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Equity Investment"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nancial Statement Details (Ta" sheetId="23" state="visible" r:id="rId23"/>
    <sheet xmlns:r="http://schemas.openxmlformats.org/officeDocument/2006/relationships" name="Cash Equivalents and Marketab24"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Description of Business - Addi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inancial Statement Details - P" sheetId="30" state="visible" r:id="rId30"/>
    <sheet xmlns:r="http://schemas.openxmlformats.org/officeDocument/2006/relationships" name="Financial Statement Details -31" sheetId="31" state="visible" r:id="rId31"/>
    <sheet xmlns:r="http://schemas.openxmlformats.org/officeDocument/2006/relationships" name="Financial Statement Details - A" sheetId="32" state="visible" r:id="rId32"/>
    <sheet xmlns:r="http://schemas.openxmlformats.org/officeDocument/2006/relationships" name="Financial Statement Details - I" sheetId="33" state="visible" r:id="rId33"/>
    <sheet xmlns:r="http://schemas.openxmlformats.org/officeDocument/2006/relationships" name="Financial Statement Details - O" sheetId="34" state="visible" r:id="rId34"/>
    <sheet xmlns:r="http://schemas.openxmlformats.org/officeDocument/2006/relationships" name="Financial Statement Details -35" sheetId="35" state="visible" r:id="rId35"/>
    <sheet xmlns:r="http://schemas.openxmlformats.org/officeDocument/2006/relationships" name="Financial Statement Details -36" sheetId="36" state="visible" r:id="rId36"/>
    <sheet xmlns:r="http://schemas.openxmlformats.org/officeDocument/2006/relationships" name="Financial Statement Details -37" sheetId="37" state="visible" r:id="rId37"/>
    <sheet xmlns:r="http://schemas.openxmlformats.org/officeDocument/2006/relationships" name="Equity Investment - Additional " sheetId="38" state="visible" r:id="rId38"/>
    <sheet xmlns:r="http://schemas.openxmlformats.org/officeDocument/2006/relationships" name="Cash Equivalents and Marketab39" sheetId="39" state="visible" r:id="rId39"/>
    <sheet xmlns:r="http://schemas.openxmlformats.org/officeDocument/2006/relationships" name="Cash Equivalents and Marketab40" sheetId="40" state="visible" r:id="rId40"/>
    <sheet xmlns:r="http://schemas.openxmlformats.org/officeDocument/2006/relationships" name="Cash Equivalents and Marketab41" sheetId="41" state="visible" r:id="rId41"/>
    <sheet xmlns:r="http://schemas.openxmlformats.org/officeDocument/2006/relationships" name="Cash Equivalents and Marketab42" sheetId="42" state="visible" r:id="rId42"/>
    <sheet xmlns:r="http://schemas.openxmlformats.org/officeDocument/2006/relationships" name="Fair Value Measurements - Summa" sheetId="43" state="visible" r:id="rId43"/>
    <sheet xmlns:r="http://schemas.openxmlformats.org/officeDocument/2006/relationships" name="Collaboration and License Agr44" sheetId="44" state="visible" r:id="rId44"/>
    <sheet xmlns:r="http://schemas.openxmlformats.org/officeDocument/2006/relationships" name="Commitment and Contingencies - " sheetId="45" state="visible" r:id="rId45"/>
    <sheet xmlns:r="http://schemas.openxmlformats.org/officeDocument/2006/relationships" name="Related Party Agreements - Addi" sheetId="46" state="visible" r:id="rId46"/>
    <sheet xmlns:r="http://schemas.openxmlformats.org/officeDocument/2006/relationships" name="Stockholders' Equity - Addition" sheetId="47" state="visible" r:id="rId47"/>
    <sheet xmlns:r="http://schemas.openxmlformats.org/officeDocument/2006/relationships" name="Stock-Based Compensation - Stoc" sheetId="48" state="visible" r:id="rId48"/>
    <sheet xmlns:r="http://schemas.openxmlformats.org/officeDocument/2006/relationships" name="Stock-Based Compensation - St49" sheetId="49" state="visible" r:id="rId49"/>
    <sheet xmlns:r="http://schemas.openxmlformats.org/officeDocument/2006/relationships" name="Stock-Based Compensation - Addi" sheetId="50" state="visible" r:id="rId50"/>
    <sheet xmlns:r="http://schemas.openxmlformats.org/officeDocument/2006/relationships" name="Stock-Based Compensation - Rest" sheetId="51" state="visible" r:id="rId51"/>
    <sheet xmlns:r="http://schemas.openxmlformats.org/officeDocument/2006/relationships" name="Stock-Based Compensation - Summ" sheetId="52" state="visible" r:id="rId52"/>
    <sheet xmlns:r="http://schemas.openxmlformats.org/officeDocument/2006/relationships" name="Income Taxes - Additional Infor"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56">
  <si>
    <t>Document and Entity Information - shares</t>
  </si>
  <si>
    <t>6 Months Ended</t>
  </si>
  <si>
    <t>Jun. 30, 2018</t>
  </si>
  <si>
    <t>Aug. 02, 2018</t>
  </si>
  <si>
    <t>Document 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K</t>
  </si>
  <si>
    <t>Entity Registrant Name</t>
  </si>
  <si>
    <t>NANTKWEST,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Due from related parties</t>
  </si>
  <si>
    <t>Prepaid expenses and other current assets</t>
  </si>
  <si>
    <t>Marketable debt securities, available-for-sale</t>
  </si>
  <si>
    <t>Note receivable, held-to-maturity</t>
  </si>
  <si>
    <t>Total current assets</t>
  </si>
  <si>
    <t>Marketable debt securities, noncurrent</t>
  </si>
  <si>
    <t>Property, plant and equipment, net</t>
  </si>
  <si>
    <t>Equity investmen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tax liability</t>
  </si>
  <si>
    <t>Other liabilities</t>
  </si>
  <si>
    <t>Total liabilities</t>
  </si>
  <si>
    <t>Commitments and contingencies (Note 8)</t>
  </si>
  <si>
    <t>Stockholders’ equity</t>
  </si>
  <si>
    <t>Common stock, $0.0001 par value; 500,000,000 shares authorized; 79,165,819 and 79,021,878 issued and outstanding as of June 30, 2018 and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7</t>
  </si>
  <si>
    <t>Income Statement [Abstract]</t>
  </si>
  <si>
    <t>Revenue</t>
  </si>
  <si>
    <t>Operating expenses:</t>
  </si>
  <si>
    <t>Research and development (including amounts to related parties)</t>
  </si>
  <si>
    <t>Selling, general and administrative (including amounts to related parties)</t>
  </si>
  <si>
    <t>Total operating expenses</t>
  </si>
  <si>
    <t>Loss from operations</t>
  </si>
  <si>
    <t>Other income:</t>
  </si>
  <si>
    <t>Investment income, net</t>
  </si>
  <si>
    <t>Interest expense (including amounts to related parties)</t>
  </si>
  <si>
    <t>Other income (expense), net (including amounts to related parties)</t>
  </si>
  <si>
    <t>Total other income</t>
  </si>
  <si>
    <t>Loss before income taxes</t>
  </si>
  <si>
    <t>Income tax benefit</t>
  </si>
  <si>
    <t>Net loss</t>
  </si>
  <si>
    <t>Net loss per share:</t>
  </si>
  <si>
    <t>Basic and diluted</t>
  </si>
  <si>
    <t>Weighted-average number of shares during the period:</t>
  </si>
  <si>
    <t>Condensed Consolidated Statements of Comprehensive Loss (Unaudited) - USD ($) $ in Thousands</t>
  </si>
  <si>
    <t>Statement Of Income And Comprehensive Income [Abstract]</t>
  </si>
  <si>
    <t>Other comprehensive income, net of income taxes:</t>
  </si>
  <si>
    <t>Net unrealized gain (loss) on available-for-sale securities</t>
  </si>
  <si>
    <t>Reclassification of net realized gains on available-for-sale securities included in net loss</t>
  </si>
  <si>
    <t>Total other comprehensive income (loss)</t>
  </si>
  <si>
    <t>Comprehensive loss</t>
  </si>
  <si>
    <t>Condensed Consolidated Statement of Stockholders' Equity (Unaudited) - 6 months ended Jun. 30, 2018 - USD ($) $ in Thousands</t>
  </si>
  <si>
    <t>Total</t>
  </si>
  <si>
    <t>Common Stock</t>
  </si>
  <si>
    <t>Additional Paid-in Capital</t>
  </si>
  <si>
    <t>Accumulated Other Comprehensive Income (Loss)</t>
  </si>
  <si>
    <t>Accumulated Deficit</t>
  </si>
  <si>
    <t>Beginning Balance at Dec. 31, 2017</t>
  </si>
  <si>
    <t>Beginning Balance, Shares at Dec. 31, 2017</t>
  </si>
  <si>
    <t>Stock-based compensation expense</t>
  </si>
  <si>
    <t>Vesting of restricted stock units</t>
  </si>
  <si>
    <t>Vesting of restricted stock units, Shares</t>
  </si>
  <si>
    <t>Exercise of warrants</t>
  </si>
  <si>
    <t>Exercise of warrants, Shares</t>
  </si>
  <si>
    <t>Employee payroll taxes withheld related to vesting of restricted stock units</t>
  </si>
  <si>
    <t>Employee payroll taxes withheld related to vesting of restricted stock units, Shares</t>
  </si>
  <si>
    <t>Cumulative effect of the adoption of the new revenue standard</t>
  </si>
  <si>
    <t>Other comprehensive loss, net</t>
  </si>
  <si>
    <t>Ending Balance at Jun. 30, 2018</t>
  </si>
  <si>
    <t>Ending Balance, Shares at Jun. 30, 2018</t>
  </si>
  <si>
    <t>Condensed Consolidated Statements of Cash Flows (Unaudited) - USD ($) $ in Thousands</t>
  </si>
  <si>
    <t>Operating activities:</t>
  </si>
  <si>
    <t>Adjustments to reconcile net loss to net cash used in operating activities:</t>
  </si>
  <si>
    <t>Depreciation and amortization</t>
  </si>
  <si>
    <t>Deferred income tax benefit</t>
  </si>
  <si>
    <t>Loss on disposal of assets</t>
  </si>
  <si>
    <t>Non-cash interest items, net</t>
  </si>
  <si>
    <t>Amortization of net premiums on marketable debt securities</t>
  </si>
  <si>
    <t>Loss on sales of marketable debt securities</t>
  </si>
  <si>
    <t>Changes in operating assets and liabilities:</t>
  </si>
  <si>
    <t>Accrued expenses and other liabilities</t>
  </si>
  <si>
    <t>Deferred rent and revenue</t>
  </si>
  <si>
    <t>Net cash used in operating activities</t>
  </si>
  <si>
    <t>Investing activities:</t>
  </si>
  <si>
    <t>Purchases of property, plant and equipment</t>
  </si>
  <si>
    <t>Purchase of equity investment</t>
  </si>
  <si>
    <t>Purchase of debt securities, held-to-maturity</t>
  </si>
  <si>
    <t>Purchases of marketable debt securities, available-for-sale</t>
  </si>
  <si>
    <t>Sales/maturities of marketable debt securities</t>
  </si>
  <si>
    <t>Net cash provided by investing activities</t>
  </si>
  <si>
    <t>Financing activities:</t>
  </si>
  <si>
    <t>Principal payments of financing/capital lease obligations</t>
  </si>
  <si>
    <t>Proceeds from exercise of stock options and warrants</t>
  </si>
  <si>
    <t>Repurchase of common stock with commissions</t>
  </si>
  <si>
    <t>Net share settlement for RSU vesting and option exercises</t>
  </si>
  <si>
    <t>Net cash used in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 at end of period:</t>
  </si>
  <si>
    <t>Restricted cash included in other assets</t>
  </si>
  <si>
    <t>Supplemental disclosure of cash flow information:</t>
  </si>
  <si>
    <t>Interest</t>
  </si>
  <si>
    <t>Income taxes</t>
  </si>
  <si>
    <t>Supplemental disclosure of non-cash investing and financing activities:</t>
  </si>
  <si>
    <t>Property and equipment purchases acquired under capital lease expenses</t>
  </si>
  <si>
    <t>Property and equipment purchases included in accounts payable, accrued expenses, and other liabilities</t>
  </si>
  <si>
    <t>Unrealized gain (loss) on marketable debt securities</t>
  </si>
  <si>
    <t>Cashless exercise of warrants</t>
  </si>
  <si>
    <t>Description of Business</t>
  </si>
  <si>
    <t>Organization Consolidation And Presentation Of Financial Statements [Abstract]</t>
  </si>
  <si>
    <t>1. Description of Business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infectious diseases, and inflammatory diseases. A critical aspect of the Company’s strategy is to invest significantly in expanding the activated natural killer (aNK) platform and the development of the Company’s product candidates. The Company holds the exclusive right to commercialize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D16 bearing aNK cell lines and intellectual property to numerous pharmaceutical and biotechnology companies for such non-clinical uses. The Company also licensed exclusive commercial rights to a unique HER2-specific receptor bearing aNK cell line along with the corresponding U.S. and foreign composition and methods-of-use patents and applications covering clinical use as a therapeutic to treat cancers. The Company retains exclusive worldwide rights to clinical and research data, intellectual property, and know-how developed with the Company’s aNK cells, as well as the only clinical grade master cell bank. Liquidity As of June 30, 2018, the Company had an accumulated deficit of approximately $553.8 million. The Company also had negative cash flow from operations of approximately $31.8 million during the six months ended June 30, 2018.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debt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2. Summary of Significant Accounting Policies There have been no material changes in the Company’s significant accounting policies other than the adoption of accounting pronouncements below, as compared to the significant accounting policies described in the Company’s Annual Report on Form 10-K for the year ended December 31, 2017. Basis of Presentation The accompanying condensed financial statements have been prepared in accordance with accounting principles generally accepted in the United States (GAAP). The unaudited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7.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audited financial statements and notes thereto for the fiscal year ended December 31, 2017 included in the Company’s Annual Report on Form 10-K. Interim operating results are not necessarily indicative of operating results for the full year. The year-end consolidated balance sheet data was derived from audited financial statements, but does not include all disclosures required by GAAP.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 Principles of Consolidation and Equity Investments The Company’s condensed consolidated financial statements include the accounts of the Company and its wholly-owned subsidiaries, Inex Bio, Inc. and 557 Doug St, LLC, and have been prepared in accordance with GAAP. All intercompany amounts have been eliminated. The Company applies the variable interest model under Accounting Standards Codification (ASC) Topic 810, Consolidation For entities the Company holds an equity investment in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All other unconsolidated equity investments on which the Company is not able to exercise significant influence will be subsequently measured at fair value with unrealized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Concentration of Credit Risk and Other Risks and Uncertainties Financial instruments that potentially subject the Company to concentrations of risk consist principally of cash and cash equivalents and marketable debt securities. The Company’s cash and cash equivalents are with one major financial institution in the United States and one in Korea. Drug candidates developed by the Company will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 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18
2017
Outstanding options
5,693,250
5,693,250
Outstanding restricted stock units
890,512
979,825
Outstanding warrants
17,699,413
17,735,527
Total
24,283,175
24,408,602
Amounts in the table above reflect the common stock equivalents of the noted instruments. Recently Adopted Accounting Policies Financial Assets and Financial Liabilities Effective January 1, 2018, the Company adopted Accounting Standard Update (ASU) 2016-01, Recognition and Measurement of Financial Assets and Financial Liabilities Revenue Recognition Beginning January 1, 2018, the Company follows the provisions of Accounting Standards Codification (ASC) Topic 606, Revenue from Contracts with Customers The Company derives substantially all of its revenue from non-exclusive license agreements with a limited number of pharmaceutical and biotechnology companies granting them the right to use the Company’s cell lines and intellectual property for non-clinical use. These agreements generally include upfront fees and annual research license fees for such use, as well as commercial license fees for sales of the Company’s licensee’s products developed or manufactured using the Company’s intellectual property and cell lines. A performance obligation is a promise in a contract to transfer a distinct good or service to the customer and is the unit of account in ASC Topi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s the license. The Company concluded that these promises represent one performance obligation due to the highly interrelated nature of the promises. The Company provides the cell lines and know-how immediately upon entering into the contracts. The research and development data is provided throughout the term of the contract when and if available. The Company’s license agreement with Intrexon included a nonrefundable upfront payment of $0.4 million, received when the Company entered into the contract in 2010. In this instance, the Company determined that under ASC 606 it would be appropriate to recognize the initial milestone payment at a point in time, when it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the Company adjusted its opening retained deficit for the effects of recognizing revenue upfront for the initial milestone. The adjustment to opening retained deficit upon adoption was not material. The license agreements may include nonrefundable upfront payments, event-based milestone payments, sales-based royalty payments, or some combination of these. The event-based milestone payments represent variable consideration and the Company uses the most likely amount method to estimate this variable consideration. Given the high degree of uncertainly around achievement of these milestones, the Company does not recognize revenue from these milestone payments until the uncertainty associated with these payments is resolved. The Company currently estimates variable consideration related to milestone payments to be zero and, as such, no revenue has been recognized for milestone payments. The Company will recognize revenue from sales-based royalty payments when or as the sales occur. On a quarterly basis, the Company will re-evaluate its estimate of milestone variable consideration to determine whether any amount should be included in the transaction price and recorded in revenue prospectively. Upon adoption, the Company changed its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he Company’s revenue from non-clinical license agreements is nominal. In the future, the Company may generate revenue from license agreements entered into for therapeutic uses. To date, the Company has not generated any revenue from product sales. If the Company fails to complete the development of its product candidates in a timely manner or fails to obtain regulatory approval for them, the Company may never be able to generate substantial future revenue. Statement of Cash Flows Effective January 1, 2018, the Company adopted ASU 2016-15, Classification of Certain Cash Receipts and Cash Payments Statement of Cash Flows: Restricted Cash, a consensus of the FASB’s Emerging Issues Task Force Recently Issued Accounting Pronouncements – Not Yet Adopted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Adoption of ASU 2018-02 is not expected to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on the Company’s consolidated financial statements and disclosures. In February 2016, the FASB issued ASU 2016-02, Leases</t>
  </si>
  <si>
    <t>Financial Statement Details</t>
  </si>
  <si>
    <t>Financial Statement Details [Abstract]</t>
  </si>
  <si>
    <t>3. Financial Statement Details Prepaid Expenses and Other Current Assets As of June 30, 2018 and December 31, 2017, prepaid expenses and other current assets consisted of (in thousands):
June 30, 2018
December 31, 2017
(Unaudited)
Insurance claim receivable
$
1,932
$
340
Interest receivable - marketable debt securities
674
764
Prepaid license fees
598
597
Prepaid services
460
416
Prepaid rent
375
373
Prepaid supplies
309
210
Prepaid insurance
123
572
Equipment deposits
—
482
Other
263
398
$
4,734
$
4,152
Property, Plant and Equipment, Net As of June 30, 2018 and December 31, 2017, property, plant and equipment, net consisted of (in thousands):
June 30, 2018
December 31, 2017
(Unaudited)
Construction in progress
$
700
$
42,281
Buildings
59,356
23,811
Equipment
19,619
9,625
Leasehold improvements
4,019
3,918
Software
1,224
1,092
Furniture &amp; fixtures
479
302
85,397
81,029
Accumulated depreciation
(7,186
)
(4,303
)
$
78,211
$
76,726
Depreciation expense related to property, plant and equipment was $1.8 million and $0.8 million for the three months ended June 30, 2018 and 2017, respectively, and $2.9 million and $1.4 million for the six months ended June 30, 2018 and 2017, respectively. Buildings of $59.4 million include buildings under build-to-suit leases of $39.9 million and $19.5 million related to the Company’s purchased warehouse and distribution facility. Building value under build-to-suit leases represents the estimated fair market value of the buildings and capitalized construction costs where the Company is the “deemed owner” of the assets, for accounting purposes only. See Note 8 – Financing Lease Obligation Intangible Assets, Net As of June 30, 2018 and December 31, 2017, intangible assets consisted of (in thousands):
June 30, 2018
December 31, 2017
(Unaudited)
Technology license
$
9,042
$
9,042
Less accumulated amortization
(7,347
)
(6,216
)
$
1,695
$
2,826
Amortization expense related to intangible assets was $0.6 million and $0.6 million for the three months ended June 30, 2018 and 2017, respectively, and $1.1 million and $1.1 million for the six months ended June 30, 2018 and 2017, respectively. Amortization for the Company’s technology license is included in research and development expense on the condensed consolidated statements of operations. Other Assets As of June 30, 2018 and December 31, 2017, other assets consisted of (in thousands):
June 30, 2018
December 31, 2017
(Unaudited)
Restricted cash
$
179
$
179
Security deposits
113
127
Other
62
24
$
354
$
330
Restricted cash is a certificate of deposit that is collateral for the letter of credit required as a security deposit for the Company’s San Diego, California, facility by the Company’s landlord. Accrued Expenses As of June 30, 2018 and December 31, 2017, accrued expenses consisted of (in thousands):
June 30, 2018
December 31, 2017
(Unaudited)
Accrued construction costs
$
5,214
$
6,212
Accrued bonus
1,600
1,930
Accrued professional and service fees
1,387
1,048
Accrued preclinical and clinical trial costs
1,264
521
Accrued compensation
1,021
944
Accrued laboratory equipment and supplies
839
—
Other
192
612
$
11,517
$
11,267
Other Current Liabilities As of June 30, 2018 and December 31, 2017, other current liabilities were made up of (in thousands):
June 30, 2018
December 31, 2017
(Unaudited)
Financing obligation - current portion
$
585
$
284
Deferred rent - current portion
558
520
Build-to-suit lease liability - current portion
—
334
Other
224
235
$
1,367
$
1,373
Investment Income, Net Net investment income includes interest income from all bank accounts as well as marketable debt securities, net realized gains or losses on sales of investments, and the amortization of the premiums and discounts of the investments and is as follows for the three and six months ended June 30, 2018 and 2017 (in thousands):
Three Months Ended June 30,
Six Months Ended June 30,
2018
2017
2018
2017
(Unaudited)
(Unaudited)
Interest income
$
632
$
1,049
$
1,336
$
2,403
Investment amortization accretion expense, net
(142
)
(367
)
(343
)
(939
)
Net realized gains (losses) on investments
—
(1
)
2
(4
)
$
490
$
681
$
995
$
1,460
Interest income includes interest from the Company’s bank deposits. The Company did not recognize an impairment loss on any investments for the three and six months ended June 30, 2018 and 2017.</t>
  </si>
  <si>
    <t>Equity Investment</t>
  </si>
  <si>
    <t>Investments All Other Investments [Abstract]</t>
  </si>
  <si>
    <t xml:space="preserve">4. Equity Investment In March 2017, the Company participated in a Series B convertible preferred stock financing and invested $8.5 million in Viracta Therapeutics, Inc. (Viracta), a clinical stage drug development company. The Company did not exercise its option to purchase up to an additional $8.5 million worth of shares of the Series B convertible preferred stock by the expiration date of September 30, 2017. In May 2017, the Company executed an exclusive worldwide license with Viracta to develop and commercialize Viracta’s proprietary histone deacetylase inhibitor drug candidate for use in combination with NK cell therapy and possibly additional therapies. Based on the level of equity investment at risk, Viracta is not a Variable Interest Entity (VIE) and therefore is not consolidated under the VIE Model. Also, the Company does not hold a controlling financial interest in Viracta and therefore is not consolidating Viracta under the voting interest model. As the preferred stock is not considered in-substance common stock, the investment is not within the scope of accounting for the investment under the equity method. As the preferred stock does not have a readily determinable fair value, the Company has elected to apply the practicability exception noted under ASC 825 and estimates the fair value at its $8.5 million cost minus impairment, plus or minus changes resulting from observable price changes in orderly transactions for the identical or a similar investment of the same issuer. As of June 30, 2018, the Company’s qualitative impairment assessment did not indicate there were events or changes in circumstances that may have had a significant adverse effect on the fair value of the investment. The Company has not recorded any impairments as of June 30, 2018 or on a cumulative basis. Further, the Company has not identified any downward or upward adjustments due to observable price changes in the investment as of June 30, 2018 or on a cumulative basis. The $8.5 million cost of the investment is recorded in equity investment on the condensed consolidated balance sheet as of June 30, 2018. In addition, in June 2018, Viracta executed a 2018 Note and Warrant Purchase Agreement with existing and new investors, including the Company. The initial closing under the Purchase Agreement occurred in June 2018, at which point the Company purchased a convertible note, for $0.4 million, which under certain circumstances is convertible into Series B Preferred Stock, and a warrant to purchase Viracta’s common shares. The convertible note accrues interest at 8% and has a one year maturity date. The Company classified the convertible note as a held-to-maturity marketable security on the condensed consolidated balance sheets. </t>
  </si>
  <si>
    <t>Cash Equivalents and Marketable Debt Securities</t>
  </si>
  <si>
    <t>Cash Equivalents And Marketable Securities [Abstract]</t>
  </si>
  <si>
    <t>5. Cash Equivalents and Marketable Debt Securities As of June 30, 2018, all of the Company’s marketable debt securities are classified as available-for-sale or held-to-maturity and are scheduled to mature within 3.2 years. At June 30, 2018, the detail of the Company’s cash equivalents and marketable debt securities is as follows (in thousands):
June 30, 2018
(unaudited)
Amortized Cost
Unrealized Gains
Unrealized Losses
Fair Value
Current:
Available-for-sale
Corporate debt securities
$
74,516
$
—
$
(154
)
$
74,362
Government sponsored securities
5,991
1
(3
)
5,989
Foreign government bonds
2,997
—
—
2,997
Commercial paper
5,473
1
—
5,474
Total available-for-sale
88,977
2
(157
)
88,822
Held-to-maturity, note receivable
361
—
—
361
Current portion
89,338
2
(157
)
89,183
Noncurrent:
Corporate debt securities
10,114
—
(228
)
9,886
Government sponsored securities
2,758
—
(64
)
2,694
Noncurrent portion
12,872
-
(292
)
12,580
Total
$
102,210
$
2
$
(449
)
$
101,763
At December 31, 2017, the detail of the Company’s cash equivalents and marketable debt securities is as follows (in thousands):
December 31, 2017
Amortized Cost
Unrealized Gains
Unrealized Losses
Fair Value
Current:
Corporate debt securities
$
82,188
$
5
$
(84
)
$
82,109
Government sponsored securities
19,261
—
(28
)
19,233
Foreign government bonds
6,441
—
(5
)
6,436
Current portion
107,890
5
(117
)
107,778
Noncurrent:
Corporate debt securities
27,109
—
(226
)
26,883
Government sponsored securities
2,760
—
(43
)
2,717
Noncurrent portion
29,869
—
(269
)
29,600
Total
$
137,759
$
5
$
(386
)
$
137,378
Included in foreign government bonds is $3.5 million of cash equivalents at December 31, 2017. Available-for-sale investments that had been in an unrealized loss position for more and less than 12 months at June 30, 2018 and December 31, 2017 are as follows (in thousands):
June 30, 2018
(unaudited)
Less than 12 months
More than 12 months
Estimated Fair Value
Gross Unrealized Losses
Estimated Fair Value
Gross Unrealized Losses
Corporate debt securities
$
62,011
$
(213
)
$
17,733
$
(169
)
Government sponsored securities
2,694
(64
)
2,000
(3
)
Foreign government bonds
2,997
—
—
—
Total
$
67,702
$
(277
)
$
19,733
$
(172
)
December 31, 2017
Less than 12 months
More than 12 months
Estimated Fair Value
Gross Unrealized Losses
Estimated Fair Value
Gross Unrealized Losses
Corporate debt securities
$
67,522
$
(104
)
$
35,918
$
(206
)
Government sponsored securities
9,744
(20
)
12,205
(51
)
Foreign government bonds
1,542
—
1,396
(5
)
Total
$
78,808
$
(124
)
$
49,519
$
(262
)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have any other-than-temporary impairment loss during the six months ended June 30, 2018. At June 30, 2018, 48 of the securities and bonds are in an unrealized loss position. The Company recorded realized gains and losses on sales or maturities of available-for-sale securities as follows (in thousands):
Three Months Ended June 30,
Six Months Ended June 30,
2018
2017
2018
2017
(Unaudited)
(Unaudited)
Gross realized gains
$
—
$
—
$
2
$
2
Gross realized losses
—
(1
)
—
(6
)
Net realized gains
$
—
$
(1
)
$
2
$
(4
)</t>
  </si>
  <si>
    <t>Fair Value Measurements</t>
  </si>
  <si>
    <t>Fair Value Disclosures [Abstract]</t>
  </si>
  <si>
    <t xml:space="preserve">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Recurring Valuations In accordance with the authoritative guidance for financial assets and liabilities measured at fair value on a recurring basis (ASC Topic 820), the Company prioritizes the inputs used to measure fair value from market-based assumptions to entity specific assumptions as follows:
•
Level 1—Inputs based on quoted market prices for identical assets or liabilities in active markets at the measurement date.
•
Level 2—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18 and December 31, 2017 (in thousands):
Fair Value Measurements at June 30, 2018
(unaudited)
Total
Level 1
Level 2
Level 3
Assets:
Current:
Cash and cash equivalents
$
16,122
$
16,122
$
—
$
—
Corporate debt securities
74,362
—
74,362
—
Government sponsored securities
5,989
—
5,989
—
Foreign government bonds
2,997
—
2,997
—
Commercial paper
5,474
—
5,474
—
Noncurrent:
Corporate debt securities
9,886
—
9,886
—
Government sponsored securities
2,694
—
2,694
—
Total assets measured at fair value
$
117,524
$
16,122
$
101,402
$
—
Fair Value Measurements at December 31, 2017
Total
Level 1
Level 2
Level 3
Assets:
Current:
Cash and cash equivalents
$
23,872
$
20,374
$
3,498
$
—
Corporate debt securities
82,109
—
82,109
—
Government sponsored securities
19,233
—
19,233
—
Foreign government bonds
2,938
—
2,938
—
Noncurrent:
Corporate debt securities
26,883
—
26,883
—
Government sponsored securities
2,717
—
2,717
Total assets measured at fair value
$
157,752
$
20,374
$
137,378
$
—
Non-recurring Valuation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three months ended June 30, 2018. </t>
  </si>
  <si>
    <t>Collaboration and License Agreements</t>
  </si>
  <si>
    <t xml:space="preserve">7. Collaboration and License Agreement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There were no new collaborative agreements during the three months ended June 30, 2018 . License Agreement Chemotherapeutisches Forschungsinstitut Georg-Speyer-Haus (GSH) and DRK-Blutspendedienst Baden-Wurtten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i) for material breach by either party after 60 days cure period, (ii) if the Company declares bankruptcy or insolvency or (iii) by the Company in its sole discretion upon 60 days prior written notice. In January 2018, the Company began expensing the first annual license fee of $0.5 million. The license fee is currently in prepaid expenses and other current assets on the condensed consolidated balance sheet. The Company is amortizing the license over the twelve month period and recorded $0.1 million and $0.2 million of expense in research and development on the condensed consolidated statements of operations for the three and six months ended June 30, 2018. </t>
  </si>
  <si>
    <t>Commitment and Contingencies</t>
  </si>
  <si>
    <t>Commitments And Contingencies Disclosure [Abstract]</t>
  </si>
  <si>
    <t>Commitments and contingencies</t>
  </si>
  <si>
    <t>8. Commitments and Contingenc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records receivables from third-party insurers when recovery has been determined to be probable. This includes instances when the Company’s third-party insurers have agreed to reimburse certain legal defense costs incurred with the applicable law firms by the Company.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On September 24, 2015, the Company filed a notice of appeal to the United States Court of Appeals for the Federal Circuit. In September 2015, the USPTO filed a Motion for Expenses seeking $0.1 million for attorney’s fees and the USPTO’s expert witness fees. In February 2016, the U.S. District Court denied the USPTO’s Motion for Expenses for attorney’s fees and granted Director’s Motion for Expenses for the USPTO’s expert witness fees. The USPTO filed a notice of appeal on April 5, 2016. In May 2017, the Federal Circuit affirmed the U.S. District Court’s summary judgment ruling. The formal mandate was issued on June 26, 2017. In June 2017, the Federal Circuit reversed the U.S. District Court’s fees ruling and remanded the case for the U.S. District Court to enter an award of $0.1 million in favor of the USPTO. On August 31, 2017, a majority of active Federal Circuit judges voted to vacate the June 2017 decision and hear the case en banc sua sponte. On July 27, 2018, the Federal Circuit sitting en banc affirmed the U.S. District Court. The USPTO may seek rehearing or Supreme Court review. Based on the information available at present, the Company cannot reasonably estimate a range of loss for this action beyond the attorney and expert witness fees. The Company is expensing legal costs associated with defending this litigation as the costs are incurred. Securities Litigation In March 2016, a putative securities class action complaint captioned Sudunagunta v. NantKwest, Inc., et al. The actions originally filed in state court were removed to federal court, and the various related actions have been consolidated. Plaintiffs assert causes of action for alleged Plaintiffs during various time periods from In September 2017, the court denied defendants' motion to dismiss the third amended consolidated complaint. On September 6, 2016, a putative Bushansky v. Soon-Shiong, et al. The Company is named solely as a nominal defendant. On May 25, 2018, the California court of appeal affirmed the dismissal. On July 3, 2018, plaintiffs filed a petition for review with the California Supreme Court. On July 26, 2018, the Company filed an answer to the petition for review with the California Supreme Court. In October 2017, the first of two putative stockholder derivative complaints was filed in the Delaware Court of Chancery. The Delaware actions have been consolidated as In re NantKwest, Inc. Derivative Litigation, Cons. C.A. No. 2017-0774-VCL. A consolidated complaint was filed asserting that various of the Company's current and former directors and officers breached their fiduciary duties to the Company based on factual allegations similar to those in the Sudunagunta Bushansky On February 5, 2018, the defendants filed a motion to dismiss the consolidated complaint. On May 18, 2018, the Court granted the motion and dismissed the action. No appeal has been filed, and the deadline for appeal has passed. Insurance Recoveries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reimburse certain legal defense costs incurred with applicable law firms by the Company. The amount of such receivable recorded at June 30, 2018 was $1.9 million and is included in prepaid expenses and other current assets on the Company’s condensed consolidated balance sheets. Contractual Obligations - Leases The Company leases: (i) office space in Cardiff-by-the-Sea, California; (ii) a research facility in Woburn, Massachusetts; (iii) a research facility and office space in San Diego, California; (iv) research and manufacturing space in Culver City, California, from a related party; and (v) a research and manufacturing facility in El Segundo, California, also from a related party. See Note 9 – Related Party Agreements The Company recognizes rent expense under its operating leases on a straight-line basis. Rent expense for the three months ended June 30, 2018 and 2017 was $0.7 million and $0.7 million, respectively, and $1.4 million and $1.4 million for the six months ended June 30, 2018 and 2017, respectively. Financing Lease Obligation – El Segundo In September 2016, the Company entered into a lease agreement with 605 Doug St, LLC, a related party (Note 9), for approximately 24,250 square feet in El Segundo, California, which has been converted to a research and development laboratory and a current Good Manufacturing Practices (cGMP) manufacturing facility. The lease runs from July 2016 through July 2023. The Company has the option to extend the lease for an additional three year term through July 2026. The monthly rent is $0.1 million with annual increases of 3% beginning in July 2017. The Company records the rent payments as (1) a reduction of the financing obligation; (2) imputed interest expense; and (3) rent expense on the imputed cost to lease the underlying land of the facility, which is considered an operating lease. Rent expense for this facility is recorded in research and development expense in the condensed consolidated statements of operations and was $0.1 million and $0.1 million for the three months ended June 30, 2018 and 2017, respectively, and was $0.1 million and $0.1 million, for the six months ended June 30, 2018 and 2017, respectively. The Company was responsible for costs to build out the facility and has incurred costs of approximately $30.4 million. Additionally, in order for the facility to meet the Company's research and development laboratory and cGMP specifications, the Company made certain structural changes to the facility as part of the conversion. As a result of these changes, the Company concluded that it is the “deemed owner” of the building (for accounting purposes only) during the construction period. The Company recorded the build out costs as an asset with a corresponding build-to-suit liability, which was recorded as a component of other current and non-current liabilities in the condensed consolidated balance sheet while the building was under construction. Upon completion of construction of this building in May 2018, the Company evaluated the derecognition of the asset and liability under the provisions of ASC 840-40, Leases – Sale-Leaseback Transactions. Financing Lease Obligation – Culver City In November 2015, the Company entered into a facility license agreement with NantWorks LLC (NantWorks) (Note 9) for approximately 9,500 square feet of office space in Culver City, California, which has been converted to a research and development laboratory and a cGMP manufacturing facility. The license was effective in May 2015 and extends through December 2020. The Company has the option to extend the license through December 2023. The monthly license fee is $47,000, with annual increases of 3% beginning in January 2017. The Company records the rent payments as (1) a reduction of the financing obligation; (2) imputed interest expense; and (3) rent expense on the imputed cost to lease the underlying land of the facility, which is considered an operating lease. Rent expense for this facility is recorded in research and development expense in the consolidated statements of operations and was $47,000 and $47,000 for the three months ended June 30, 2018 and 2017, respectively, and was $0.1 million and $0.1 million, for the six months ended June 30, 2018 and 2017, respectively. Under the facility license agreement, the Company was responsible for costs to build out the laboratory and manufacturing facility space and incurred costs of approximately $3.5 million. The Company concluded that it was the “deemed owner” of the building (for accounting purposes only) during the construction period. The Company recorded the build out costs as an asset with a corresponding build-to-suit liability, which was recorded as a component of other current and non-current liabilities in the condensed consolidated balance sheet while the building was under construction. Upon completion of construction of this building in August 2016, the Company evaluated the derecognition of the asset and liability under the provisions of ASC 840-40, Leases – Sale-Leaseback Transactions. Commitments The Company did not enter into any significant contracts during the six months ended June 30, 2018 other than those disclosed in this document .</t>
  </si>
  <si>
    <t>Related Party Agreements</t>
  </si>
  <si>
    <t>Related Party Transactions [Abstract]</t>
  </si>
  <si>
    <t xml:space="preserve">9. Related Party Agreements The Company’s Chairman and CEO founded and has a controlling interest in NantWorks, which is a collection of multiple companies in the healthcare and technology space. As described below, the Company has entered into arrangements with NantWorks and certain affiliates of NantWorks to facilitate the development of new genetically modified NK cells for the Company’s product pipeline. Liquid Genomics, Inc. In March 2018, the Company entered into an agreement with Liquid Genomics, Inc. (Liquid Genomics) to obtain blood-based tumor profiling services. Liquid Genomics is a related party of the Company as it is a wholly owned subsidiary of NantHealth, Inc., a majority owned subsidiary of NantWorks. The Company is obligated to pay Liquid Genomics fixed, per-patient fees. The agreement has an initial term of five years and renews automatically for successive one year periods, unless terminated earlier. During the three and six months ended June 30, 2018, $0.1 million has been recognized in research and development expense on the condensed consolidated statements of operations. As of June 30, 2018, the Company owes Liquid Genomics $0.1 million, which is included in due to related parties on the condensed consolidated balance sheets. John Lee, M.D. and Leonard Sender, M.D., Inc., a professional medical corporation, dba In 2017 and 2018, the Company entered into multiple agreements with John Lee, M.D. and Leonard Sender, M.D., Inc., a professional medical corporation, dba Chan Soon-Shiong Institutes for Medicine (CSSIM), in El Segundo, California, to conduct various clinical trials. CSSIM is a related party as it is owned by two officers of the Company and NantWorks provides administrative services to CSSIM. One of the Company’s officers is an investigator for the trials on behalf of CSSIM. During the three and six months ended June 30, 2018, $0.7 million and $1.4 million, respectively, has been recognized in research and development expense on the condensed consolidated statements of operations. As of June 30, 2018, the Company owes CSSIM $0.7 million, which is included in due to related parties on the condensed consolidated balance sheet. Tensorcom, Inc. In April 2017, the Company entered into a sublease agreement with Tensorcom, Inc. (Tensorcom) for a portion of its San Diego, California, research and development laboratory and office space, with a lease from May 1, 2017 through its expiration in April 30, 2018. The Company’s Chairman and CEO indirectly owns all of the outstanding equity of Tensorcom. Rent income from this sublease is recorded in other income on the condensed consolidated statements of operations and was $32,000 and $15,000 for the three months ended June 30, 2018 and 2017, respectively, and was $0.1 million and $15,000, for the six months ended June 30, 2018 and 2017, respectively. At June 30, 2018, the Company owed Tensorcom $33,000, which is included in due to related parties on the condensed consolidated balance sheet. VivaBioCell S.p.A. In February 2017, the Company entered into a research grant agreement with VivaBioCell S.p.A. (VBC), a subsidiary of NantCell, Inc. NantCell is an affiliate of NantWorks. Pursuant to this research grant agreement, VBC conducted research and development activities related to the Company’s NK cell lines using VBC’s proprietary technology. The Company paid $0.6 million to VBC, which was recorded in prepaid expenses and other current assets on the condensed consolidated balance sheet and benefited from the research and development activities over a one year timeframe. The Company recognized research and development expense of $0 and $0.1 million in the condensed consolidated statements of operations for the three months ended June 30, 2018 and 2017 and $0.1 million and $0.2 million for the six months ended June 30, 2018 and 2017. Prepaid expenses and other current assets on the condensed consolidated balance sheet has been reduced by the expense recognized. 605 Doug St. LLC In September 2016, the Company entered into a lease agreement with 605 Doug St. LLC, an entity owned by the Company’s Chairman and CEO, for approximately 24,250 square feet in El Segundo, California, which has been converted to a research and development laboratory and a cGMP manufacturing facility. The lease runs from July 2016 through July 2023. The Company has the option to extend the lease for an additional three year term through July 2026. The monthly rent is $0.1 million with annual increases of 3% beginning in July 2017. See Note 8 – Financing Lease Obligation – El Segundo Altor BioScience, LLC In August 2016, the Company entered into an exclusive Co-Development Agreement (the Co-Development Agreement) with Altor BioScience, LLC, formerly known as Altor BioScience Corporation (Altor). Altor is a related party of the Company as it is a wholly owned subsidiary of NantCell, Inc. (NantCell). NantCell is an affiliate of NantWorks. Under the Co-Development Agreement, the Company and Altor agreed to exclusively collaborate on the development of therapeutic applications combining the Company’s proprietary natural killer cells with Altor's ALT-801 and/or ALT-803 products with respect to certain technologies and intellectual property rights as may be agreed between the parties for the purpose of jointly developing therapeutic applications of certain effector cell lines. The Company will be the lead developer for each product developed by the parties pursuant to the Co-Development Agreement unless otherwise agreed to under a given project plan. Under the terms of the Co-Development Agreement, both parties granted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is responsible for all costs and expenses incurred by either party related to conducting clinical trials and other activities under each development program, including costs associated with patient enrollment, materials and supplies, third-party staffing, and regulatory filings. Altor is required to supply, free of charge, sufficient amounts of Altor products for all pre-clinical requirements and all clinical requirements for up to 400 patients in phase I and/or phase II clinical trials, as required under the development plan for a project per the Co-Development Agreement. Altor and the Company each will own an undivided interest in and to all rights, title and interest in and to the joint product rights. The Co-Development Agreement expires upon the fifth anniversary of the effective date. T he Company has dosed several patients with ALT-803 in several phase Ib/II and II trials. No charges for supplies or milestones by Altor have been incurred in association with the above trial during the three and six months ended June 30, 2018 and 2017. NantBio, Inc. In January 2018, the Company entered into a laboratory services agreement with NantBio, Inc. (NantBio) a NantWorks company. The agreement, effective December 2017, includes a sublease of approximately 1,965 square feet of laboratory and office space at the Company’s San Diego, California, research facility. The term of the sublease is 24 months, but can be terminated by either party with 30 days prior written notice. The sublease agreement converts to a month-to-month lease after the initial term, not to exceed the expiration of the lease agreement between the Company and the landlord. The monthly sublease and service fee of $10,000 is subject to an annual 3% increase on the agreement anniversary date. Rent income from this sublease is recorded in other income on the condensed consolidated statements of operations and was $31,000 and $0.1 million for the three and six months ended June 30, 2018, respectively. At June 30, 2018, NantBio owes the Company $17,000, which is included in due from related parties on the condensed consolidated balance sheet. In March 2016, NantBio and the National Cancer Institute entered into a cooperative research and development agreement. The agreement covers NantBio and its affiliates, including the Company. Under the agreement, the parties are collaborating on the preclinical and clinical development of proprietary recombinant NK cells and monoclonal antibodies in monotherapy and in combination immunotherapies. The Company benefited from the preclinical and clinical research conducted during the first and second year under this agreement and provided the first and second year funding under the five year agreement. In both April 2016 and April 2017, the Company paid $0.6 million to the National Cancer Institute as a prepayment for the first and second year of funding. The Company recognized research and development expense relating to this agreement ratably over a 12 month period for each funding year and recorded $0.2 million and $0.2 million of expense for the three months ended June 30, 2018 and 2017, respectively, and $0.3 million and $0.3 million of expense for the six months ended June 30, 2018 and 2017, respectively. The Company has accrued $0.2 million in anticipation of funding in 2018. NantWorks Under the NantWorks shared services agreement executed in November 2015, but effective August 2015, NantWorks provides corporate, general and administrative, manufacturing strategy, research and development, regulatory and clinical trial strategy, and other support services. The Company is charged for the services at cost plus reasonable allocations for indirect costs that relate to the employees providing the services. For the three months ended June 30, 2018 and 2017, the Company recorded selling, general and administrative expense of $0.8 million and $0.9 million, respectively. For the six months ended June 30, 2018 and 2017, the Company recorded selling, general and administrative expense of $1.5 million and $2.0 million, respectively. For the three months ended June 30, 2018 and 2017, the Company recorded research and development expense of $0.9 million and $0.7 million, respectively. For the six months ended June 30, 2018 and 2017, the Company recorded research and development expense of $1.8 million and $1.5 million, respectively. These amounts exclude certain general and administrative expenses provided by third party vendors directly for the Company’s benefit, which have been reimbursed to NantWorks based on those vendors’ invoiced amounts without markup by NantWorks. In June 2016, the Company amended the existing shared services agreement with NantWorks whereby the Company can provide such support services to NantWorks and/or any of its affiliates. For the three months ended June 30, 2018 and 2017, the Company recorded selling, general and administrative expense reimbursements of $0.2 million and $0.1 million, respectively. For the six months ended June 30, 2018 and 2017, the Company recorded selling, general and administrative expense reimbursements of $0.3 million and $0.2 million, respectively. For the three months ended June 30, 2018 and 2017, the Company recorded research and development expense reimbursements of $0.7 million and $0.1 million, respectively. For the six months ended June 30, 2018 and 2017, the Company recorded research and development expense reimbursements of $1.3 million and $0.3 million, respectively. In November 2015, the Company entered into a facility license agreement with NantWorks, which became effective May 2015, for approximately 9,500 square feet in Culver City, California, which has been converted to a research and development laboratory and a cGMP manufacturing facility. See Note 8 – Financing Lease Obligation – Culver City In May 2018, the Company entered into an assignment agreement with NantWorks and a third-party construction firm. In conjunction with the agreement, the Company assigned its deposit of $0.4 million with the third-party firm to NantWorks, for which NantWorks will reimburse the Company. This assignment represents unutilized deposits that NantKwest had previously made with the construction company, for which NantWorks can now utilize in applying such funds to future planned construction projects. The Company owed NantWorks a net amount of $0.9 million for all agreements between the two affiliates at June 30, 2018, which is included in due to related parties on the condensed consolidated balance sheet. NantOmics, LLC In June 2015, the Company entered into an agreement, as amended in May 2018, with NantOmics, LLC (NantOmics), an affiliate of NantWorks, to obtain genomic sequencing and proteomic analysis services, as well as related data management and bioinformatics services, exclusively from NantOmics. The Company will have rights to use the data and results generated from NantOmics’ services in connection with the performance of the particular oncology trial with respect to which the services were performed, but NantOmics will own the data and results, as well as any other intellectual property it creates in performing these services on the Company’s behalf. The Company is obligated to pay NantOmics a fixed, per sample fee, determined based on the type of services being provided. The agreement has an initial term of five years and renews automatically for successive one year periods, unless terminated earlier. For the three months ended June 30, 2018 and 2017, the Company recorded operating expense of $0.1 million and $13,000, respectively, and for the six months ended June 30, 2018 and 2017, the Company recorded operating expense of $0.1 million and $13,000, respectively, under the agreement to research and development expense on the condensed consolidated statements of operations. At June 30, 2018, the Company owes NantOmics $0.1 million, which is included in due to related parties on the condensed consolidated balance sheet. NantCell In June 2015, the Company also entered into a supply agreement with NantCell, an affiliate of NantWorks, pursuant to which the Company has the right to purchase NantCell’s proprietary bioreactors, made according to specifications mutually agreed to with NantCell. The Company also has the right to purchase reagents and consumables associated with such equipment from NantCell. The agreement has an initial term of five years and renews automatically for successive one year periods unless terminated earlier. During the three months ended June 30, 2018 and 2017, the Company recorded operating expense of $0 and $33,000, respectively, and during the six months ended June 30, 2018 and 2017, the Company recorded operating expense of $0 and $0.3 million, respectively, in research and development expense on the condensed consolidated statement of operations. At June 30, 2018, the Company has balances of $0.7 million and $0.2 million included in property, plant, and equipment, net, and prepaid expenses and other current assets, respectively, related to purchases from NantCell, on the condensed consolidated balance sheet. </t>
  </si>
  <si>
    <t>Stockholders' Equity</t>
  </si>
  <si>
    <t>Equity [Abstract]</t>
  </si>
  <si>
    <t xml:space="preserve">10. Stockholders’ Equity Stock Repurchase—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At June 30, 2018, $19.1 million remained authorized for repurchase under the Company’s 2015 Share Repurchase Program and no shares were repurchased during the three months ended June 30, 2018. </t>
  </si>
  <si>
    <t>Stock-Based Compensation</t>
  </si>
  <si>
    <t>Disclosure Of Compensation Related Costs Sharebased Payments [Abstract]</t>
  </si>
  <si>
    <t>11. Stock-Based Compensation The following table presents stock-based compensation expense included on the Company’s condensed consolidated statements of operations (in thousands):
Three Months Ended June 30,
Six Months Ended June 30,
2018
2017
2018
2017
(Unaudited)
(Unaudited)
Stock-based compensation expense:
Warrants for common stock to an officer
$
7,636
$
7,827
$
15,272
$
16,313
Employee stock options
970
952
1,948
2,303
Employee restricted stock units
294
(93
)
686
225
Non-employee restricted stock units
34
695
101
558
$
8,934
$
9,381
$
18,007
$
19,399
Stock-based compensation expense in operating expenses:
Research and development
$
142
$
(49
)
$
281
$
43
Selling, general and administrative
8,792
9,430
17,726
19,356
$
8,934
$
9,381
$
18,007
$
19,399
Stock Options The following table summarizes stock option activity for the six months ended June 30, 2018 (in thousands, except for share and year amounts):
Number of Shares
Weighted- Average Exercise
Aggregate Intrinsic Value
Weighted- Average Remaining Contractual (in years)
Outstanding at December 31, 2017
5,693,250
$
7.71
Options granted/exercised/forfeited
—
$
—
Outstanding at June 30, 2018
5,693,250
$
7.71
$
5,466
4.8
Vested and Exercisable at June 30, 2018
5,346,093
$
8.07
$
5,167
5.0
The total unrecognized stock-based compensation expense related to non-vested stock options as of June 30, 2018 is $2.9 million, which is expected to be recognized over a weighted-average remaining amortization period of 0.7 years. Restricted Stock Units The following table summarizes the activity for restricted stock units:
Number of Shares
Weighted-Average Grant Date Fair Value
Unvested balance at December 31, 2017
888,189
$
8.14
Granted
302,466
$
3.74
Vested
(154,123
)
$
6.19
Forfeited
(146,020
)
$
7.35
Unvested balance at June 30, 2018
890,512
$
7.11
The Company may grant shares of restricted stock units to both employees and directors of the Company and to employees of related parties that provide shared services to the Company under the Company’s shared services agreement with NantWorks (Note 9). During the six months ended June 30, 2018, the Company granted 302,466 shares of restricted stock units to employees and directors, with no grants to shared services employees. As of June 30, 2018, there was $3.5 million of unrecognized stock-based compensation expense related to restricted stock units that is expected to be recognized over a weighted-average remaining amortization period of 2.3 years. Of that amount, $3.1 million of unrecognized expense is related to employee grants with a weighted-average remaining amortization period of 2.7 years and $0.4 million of unrecognized expense, which is impacted by periodic mark-to-market adjustments, and is related to non-employee grants with a weighted-average remaining amortization period of 0.7 years. Warrants The following table summarizes the warrant activity for the six months ended June 30, 2018:
Number of Shares
Outstanding at December 31, 2017
17,721,088
Warrants exercised
(21,675
)
Outstanding at June 30, 2018
17,699,413
Vested and exercisable at June 30, 2018
17,514,263
The total unrecognized stock-based compensation expense related to non-vested warrants as of June 30, 2018 is $2.5 million, which is expected to be recognized over a weighted-average remaining amortization period of 0.1 years.</t>
  </si>
  <si>
    <t>Income Taxes</t>
  </si>
  <si>
    <t>Income Tax Disclosure [Abstract]</t>
  </si>
  <si>
    <t xml:space="preserve">12. Income Taxes The difference between the federal statutory tax rate of 21% and the Company’s 0% tax rate is due to losses in jurisdictions from which the Company cannot benefit.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The Company did not record any unrealized gains in other comprehensive income during the three and six months ended June 30, 2018. The Company did record unrealized gains on its marketable debt securities in other comprehensive income, net of taxes, during the three and six months ended June 30, 2017. As a result, the Company recorded a tax benefit of $0 and $4,000 for the three months ended June 30, 2018 and 2017, respectively, and $0 and $10,000 for the six months ended June 30, 2018 and 2017 on the condensed consolidated statements of operations. The Company also recorded other comprehensive income of $0 and $2,000, for the three months ended June 30, 2018 and 2017, respectively, and $0 and $28,000, for the six months ended June 30, 2018 and 2017, respectively, in the condensed consolidated balance sheet. The Company is operating in Korea. During the three months ended June 30, 2018 and 2017, the tax benefit related to Korea was $0.1 million for each period . During the six months ended June 30, 2018 and 2017, the tax benefit related to Korea was $0.3 million and $0.2 million, respectively. The Company currently files federal and state income tax returns in the United States and in Korea. Income tax expense consists of U.S. federal, state, and Korean income taxes. To date, the Company has not been required to pay U.S. federal income taxes because of current and accumulated net operating losses. The Tax Cuts and Jobs Act In March 2018, the FASB issued ASU 2018-05, Income Taxes – Amendments to SEC Paragraphs Pursuant to SEC Staff Accounting Bulletin No. 118. </t>
  </si>
  <si>
    <t>Subsequent Events</t>
  </si>
  <si>
    <t>Subsequent Events [Abstract]</t>
  </si>
  <si>
    <t>13. Subsequent Events Related Party Agreement In July 2018, the Company entered into a clinical trial agreement with John Lee, M.D. and Leonard Sender, M.D., Inc., a professional medical corporation, dba Chan Soon-Shiong Institutes for Medicine (CSSIM), in El Segundo, California. CSSIM is a related party as it is owned by two officers of the Company and NantWorks provides administrative services to CSSIM. The clinical trial is a phase Ib study that is part of the Company’s Nant Cancer Vaccine, or NCV, program for treatment of subjects with pancreatic cancer who have progressed on or after standard-of-care therapy. The cost under this agreement is estimated at $2.2 million.</t>
  </si>
  <si>
    <t>Summary of Significant Accounting Policies (Policies)</t>
  </si>
  <si>
    <t>Liquidity</t>
  </si>
  <si>
    <t>Liquidity As of June 30, 2018, the Company had an accumulated deficit of approximately $553.8 million. The Company also had negative cash flow from operations of approximately $31.8 million during the six months ended June 30, 2018.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debt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Basis of Presentation</t>
  </si>
  <si>
    <t xml:space="preserve">Basis of Presentation The accompanying condensed financial statements have been prepared in accordance with accounting principles generally accepted in the United States (GAAP). The unaudited condensed consolidated financial statements reflect all adjustments which are, in the opinion of management, necessary to present fairly the results for the interim periods presented and have been prepared on the same basis as the audited consolidated financial statements for the fiscal year ended December 31, 2017. The unaudited condensed consolidated financial statements do not include all information and notes necessary for a complete presentation of results of income, comprehensive income, financial position, and cash flows in conformity with GAAP. Accordingly, these financial statements should be read in conjunction with the audited financial statements and notes thereto for the fiscal year ended December 31, 2017 included in the Company’s Annual Report on Form 10-K. Interim operating results are not necessarily indicative of operating results for the full year. The year-end consolidated balance sheet data was derived from audited financial statements, but does not include all disclosures required by GAAP. </t>
  </si>
  <si>
    <t>Use of Estimates</t>
  </si>
  <si>
    <t>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Principles of Consolidation and Equity Investments</t>
  </si>
  <si>
    <t>Principles of Consolidation and Equity Investments The Company’s condensed consolidated financial statements include the accounts of the Company and its wholly-owned subsidiaries, Inex Bio, Inc. and 557 Doug St, LLC, and have been prepared in accordance with GAAP. All intercompany amounts have been eliminated. The Company applies the variable interest model under Accounting Standards Codification (ASC) Topic 810, Consolidation For entities the Company holds an equity investment in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All other unconsolidated equity investments on which the Company is not able to exercise significant influence will be subsequently measured at fair value with unrealized The Company owns non-marketable equity securities that are accounted for as an equity investment at cost minus impairment and plus or minus changes resulting from observable price changes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t>
  </si>
  <si>
    <t>Concentration of Credit Risk and Other Risks and Uncertainties</t>
  </si>
  <si>
    <t>Concentration of Credit Risk and Other Risks and Uncertainties Financial instruments that potentially subject the Company to concentrations of risk consist principally of cash and cash equivalents and marketable debt securities. The Company’s cash and cash equivalents are with one major financial institution in the United States and one in Korea. Drug candidates developed by the Company will require approvals or clearances from the U.S. Food and Drug Administration (“FDA”) or international regulatory agencies prior to commercial sales. There can be no assurance that the Company’s drug candidates will receive any of the required approvals or clearances. If the Company were to be denied approval or clearance or any such approval or clearance were to be delayed, it would have a material adverse impact on the Company.</t>
  </si>
  <si>
    <t>Basic and Diluted Net Loss Per Share of Common Stock</t>
  </si>
  <si>
    <t>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18
2017
Outstanding options
5,693,250
5,693,250
Outstanding restricted stock units
890,512
979,825
Outstanding warrants
17,699,413
17,735,527
Total
24,283,175
24,408,602
Amounts in the table above reflect the common stock equivalents of the noted instruments.</t>
  </si>
  <si>
    <t>Recently Adopted Accounting Policies</t>
  </si>
  <si>
    <t>Recently Adopted Accounting Policies Financial Assets and Financial Liabilities Effective January 1, 2018, the Company adopted Accounting Standard Update (ASU) 2016-01, Recognition and Measurement of Financial Assets and Financial Liabilities Revenue Recognition Beginning January 1, 2018, the Company follows the provisions of Accounting Standards Codification (ASC) Topic 606, Revenue from Contracts with Customers The Company derives substantially all of its revenue from non-exclusive license agreements with a limited number of pharmaceutical and biotechnology companies granting them the right to use the Company’s cell lines and intellectual property for non-clinical use. These agreements generally include upfront fees and annual research license fees for such use, as well as commercial license fees for sales of the Company’s licensee’s products developed or manufactured using the Company’s intellectual property and cell lines. A performance obligation is a promise in a contract to transfer a distinct good or service to the customer and is the unit of account in ASC Topi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s the license. The Company concluded that these promises represent one performance obligation due to the highly interrelated nature of the promises. The Company provides the cell lines and know-how immediately upon entering into the contracts. The research and development data is provided throughout the term of the contract when and if available. The Company’s license agreement with Intrexon included a nonrefundable upfront payment of $0.4 million, received when the Company entered into the contract in 2010. In this instance, the Company determined that under ASC 606 it would be appropriate to recognize the initial milestone payment at a point in time, when it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the Company adjusted its opening retained deficit for the effects of recognizing revenue upfront for the initial milestone. The adjustment to opening retained deficit upon adoption was not material. The license agreements may include nonrefundable upfront payments, event-based milestone payments, sales-based royalty payments, or some combination of these. The event-based milestone payments represent variable consideration and the Company uses the most likely amount method to estimate this variable consideration. Given the high degree of uncertainly around achievement of these milestones, the Company does not recognize revenue from these milestone payments until the uncertainty associated with these payments is resolved. The Company currently estimates variable consideration related to milestone payments to be zero and, as such, no revenue has been recognized for milestone payments. The Company will recognize revenue from sales-based royalty payments when or as the sales occur. On a quarterly basis, the Company will re-evaluate its estimate of milestone variable consideration to determine whether any amount should be included in the transaction price and recorded in revenue prospectively. Upon adoption, the Company changed its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he Company’s revenue from non-clinical license agreements is nominal. In the future, the Company may generate revenue from license agreements entered into for therapeutic uses. To date, the Company has not generated any revenue from product sales. If the Company fails to complete the development of its product candidates in a timely manner or fails to obtain regulatory approval for them, the Company may never be able to generate substantial future revenue. Statement of Cash Flows Effective January 1, 2018, the Company adopted ASU 2016-15, Classification of Certain Cash Receipts and Cash Payments Statement of Cash Flows: Restricted Cash, a consensus of the FASB’s Emerging Issues Task Force</t>
  </si>
  <si>
    <t>Recent Accounting Pronouncements - Not Yet Adopted</t>
  </si>
  <si>
    <t>Recently Issued Accounting Pronouncements – Not Yet Adopted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Adoption of ASU 2018-02 is not expected to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on the Company’s consolidated financial statements and disclosures. In February 2016, the FASB issued ASU 2016-02, Leases</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June 30,
2018
2017
Outstanding options
5,693,250
5,693,250
Outstanding restricted stock units
890,512
979,825
Outstanding warrants
17,699,413
17,735,527
Total
24,283,175
24,408,602
Amounts in the table above reflect the common stock equivalents of the noted instruments.</t>
  </si>
  <si>
    <t>Financial Statement Details (Tables)</t>
  </si>
  <si>
    <t>Prepaid Expenses and Other Current Assets</t>
  </si>
  <si>
    <t>As of June 30, 2018 and December 31, 2017, prepaid expenses and other current assets consisted of (in thousands):
June 30, 2018
December 31, 2017
(Unaudited)
Insurance claim receivable
$
1,932
$
340
Interest receivable - marketable debt securities
674
764
Prepaid license fees
598
597
Prepaid services
460
416
Prepaid rent
375
373
Prepaid supplies
309
210
Prepaid insurance
123
572
Equipment deposits
—
482
Other
263
398
$
4,734
$
4,152</t>
  </si>
  <si>
    <t>Property, Plant and Equipment, Net</t>
  </si>
  <si>
    <t>As of June 30, 2018 and December 31, 2017, property, plant and equipment, net consisted of (in thousands):
June 30, 2018
December 31, 2017
(Unaudited)
Construction in progress
$
700
$
42,281
Buildings
59,356
23,811
Equipment
19,619
9,625
Leasehold improvements
4,019
3,918
Software
1,224
1,092
Furniture &amp; fixtures
479
302
85,397
81,029
Accumulated depreciation
(7,186
)
(4,303
)
$
78,211
$
76,726</t>
  </si>
  <si>
    <t>Intangible Assets, Net</t>
  </si>
  <si>
    <t>As of June 30, 2018 and December 31, 2017, intangible assets consisted of (in thousands):
June 30, 2018
December 31, 2017
(Unaudited)
Technology license
$
9,042
$
9,042
Less accumulated amortization
(7,347
)
(6,216
)
$
1,695
$
2,826</t>
  </si>
  <si>
    <t>Other Assets</t>
  </si>
  <si>
    <t xml:space="preserve">As of June 30, 2018 and December 31, 2017, other assets consisted of (in thousands):
June 30, 2018
December 31, 2017
(Unaudited)
Restricted cash
$
179
$
179
Security deposits
113
127
Other
62
24
$
354
$
330
Restricted cash is a certificate of deposit that is collateral for the letter of credit required as a security deposit for the Company’s San Diego, California, facility by the Company’s landlord. </t>
  </si>
  <si>
    <t>Accrued Expenses</t>
  </si>
  <si>
    <t>As of June 30, 2018 and December 31, 2017, accrued expenses consisted of (in thousands):
June 30, 2018
December 31, 2017
(Unaudited)
Accrued construction costs
$
5,214
$
6,212
Accrued bonus
1,600
1,930
Accrued professional and service fees
1,387
1,048
Accrued preclinical and clinical trial costs
1,264
521
Accrued compensation
1,021
944
Accrued laboratory equipment and supplies
839
—
Other
192
612
$
11,517
$
11,267</t>
  </si>
  <si>
    <t>Other Current Liabilities</t>
  </si>
  <si>
    <t>As of June 30, 2018 and December 31, 2017, other current liabilities were made up of (in thousands):
June 30, 2018
December 31, 2017
(Unaudited)
Financing obligation - current portion
$
585
$
284
Deferred rent - current portion
558
520
Build-to-suit lease liability - current portion
—
334
Other
224
235
$
1,367
$
1,373</t>
  </si>
  <si>
    <t>Investment Income, Net</t>
  </si>
  <si>
    <t>Net investment income includes interest income from all bank accounts as well as marketable debt securities, net realized gains or losses on sales of investments, and the amortization of the premiums and discounts of the investments and is as follows for the three and six months ended June 30, 2018 and 2017 (in thousands):
Three Months Ended June 30,
Six Months Ended June 30,
2018
2017
2018
2017
(Unaudited)
(Unaudited)
Interest income
$
632
$
1,049
$
1,336
$
2,403
Investment amortization accretion expense, net
(142
)
(367
)
(343
)
(939
)
Net realized gains (losses) on investments
—
(1
)
2
(4
)
$
490
$
681
$
995
$
1,460</t>
  </si>
  <si>
    <t>Cash Equivalents and Marketable Debt Securities (Tables)</t>
  </si>
  <si>
    <t>Schedule of Cash Equivalents and Marketable Debt Securities Available-for-Sale or Held-to-Maturity</t>
  </si>
  <si>
    <t>As of June 30, 2018, all of the Company’s marketable debt securities are classified as available-for-sale or held-to-maturity and are scheduled to mature within 3.2 years. At June 30, 2018, the detail of the Company’s cash equivalents and marketable debt securities is as follows (in thousands):
June 30, 2018
(unaudited)
Amortized Cost
Unrealized Gains
Unrealized Losses
Fair Value
Current:
Available-for-sale
Corporate debt securities
$
74,516
$
—
$
(154
)
$
74,362
Government sponsored securities
5,991
1
(3
)
5,989
Foreign government bonds
2,997
—
—
2,997
Commercial paper
5,473
1
—
5,474
Total available-for-sale
88,977
2
(157
)
88,822
Held-to-maturity, note receivable
361
—
—
361
Current portion
89,338
2
(157
)
89,183
Noncurrent:
Corporate debt securities
10,114
—
(228
)
9,886
Government sponsored securities
2,758
—
(64
)
2,694
Noncurrent portion
12,872
-
(292
)
12,580
Total
$
102,210
$
2
$
(449
)
$
101,763
At December 31, 2017, the detail of the Company’s cash equivalents and marketable debt securities is as follows (in thousands):
December 31, 2017
Amortized Cost
Unrealized Gains
Unrealized Losses
Fair Value
Current:
Corporate debt securities
$
82,188
$
5
$
(84
)
$
82,109
Government sponsored securities
19,261
—
(28
)
19,233
Foreign government bonds
6,441
—
(5
)
6,436
Current portion
107,890
5
(117
)
107,778
Noncurrent:
Corporate debt securities
27,109
—
(226
)
26,883
Government sponsored securities
2,760
—
(43
)
2,717
Noncurrent portion
29,869
—
(269
)
29,600
Total
$
137,759
$
5
$
(386
)
$
137,378</t>
  </si>
  <si>
    <t>Available-for-Sale Investments in Unrealized Loss Position</t>
  </si>
  <si>
    <t xml:space="preserve">Available-for-sale investments that had been in an unrealized loss position for more and less than 12 months at June 30, 2018 and December 31, 2017 are as follows (in thousands):
June 30, 2018
(unaudited)
Less than 12 months
More than 12 months
Estimated Fair Value
Gross Unrealized Losses
Estimated Fair Value
Gross Unrealized Losses
Corporate debt securities
$
62,011
$
(213
)
$
17,733
$
(169
)
Government sponsored securities
2,694
(64
)
2,000
(3
)
Foreign government bonds
2,997
—
—
—
Total
$
67,702
$
(277
)
$
19,733
$
(172
)
December 31, 2017
Less than 12 months
More than 12 months
Estimated Fair Value
Gross Unrealized Losses
Estimated Fair Value
Gross Unrealized Losses
Corporate debt securities
$
67,522
$
(104
)
$
35,918
$
(206
)
Government sponsored securities
9,744
(20
)
12,205
(51
)
Foreign government bonds
1,542
—
1,396
(5
)
Total
$
78,808
$
(124
)
$
49,519
$
(262
) </t>
  </si>
  <si>
    <t>Schedule of Realized Gains and Losses on Sales or Maturities of Available-for-Sale Securities</t>
  </si>
  <si>
    <t>The Company recorded realized gains and losses on sales or maturities of available-for-sale securities as follows (in thousands):
Three Months Ended June 30,
Six Months Ended June 30,
2018
2017
2018
2017
(Unaudited)
(Unaudited)
Gross realized gains
$
—
$
—
$
2
$
2
Gross realized losses
—
(1
)
—
(6
)
Net realized gains
$
—
$
(1
)
$
2
$
(4
)</t>
  </si>
  <si>
    <t>Fair Value Measurements (Tables)</t>
  </si>
  <si>
    <t>Summary of Financial Assets Measured at Fair Value on Recurring Basis</t>
  </si>
  <si>
    <t>The following tables present the Company’s hierarchy for its assets measured at fair value on a recurring basis as of June 30, 2018 and December 31, 2017 (in thousands):
Fair Value Measurements at June 30, 2018
(unaudited)
Total
Level 1
Level 2
Level 3
Assets:
Current:
Cash and cash equivalents
$
16,122
$
16,122
$
—
$
—
Corporate debt securities
74,362
—
74,362
—
Government sponsored securities
5,989
—
5,989
—
Foreign government bonds
2,997
—
2,997
—
Commercial paper
5,474
—
5,474
—
Noncurrent:
Corporate debt securities
9,886
—
9,886
—
Government sponsored securities
2,694
—
2,694
—
Total assets measured at fair value
$
117,524
$
16,122
$
101,402
$
—
Fair Value Measurements at December 31, 2017
Total
Level 1
Level 2
Level 3
Assets:
Current:
Cash and cash equivalents
$
23,872
$
20,374
$
3,498
$
—
Corporate debt securities
82,109
—
82,109
—
Government sponsored securities
19,233
—
19,233
—
Foreign government bonds
2,938
—
2,938
—
Noncurrent:
Corporate debt securities
26,883
—
26,883
—
Government sponsored securities
2,717
—
2,717
Total assets measured at fair value
$
157,752
$
20,374
$
137,378
$
—</t>
  </si>
  <si>
    <t>Stock-Based Compensation (Tables)</t>
  </si>
  <si>
    <t>Stock Based Compensation Expense Included in Operations Statement</t>
  </si>
  <si>
    <t>The following table presents stock-based compensation expense included on the Company’s condensed consolidated statements of operations (in thousands):
Three Months Ended June 30,
Six Months Ended June 30,
2018
2017
2018
2017
(Unaudited)
(Unaudited)
Stock-based compensation expense:
Warrants for common stock to an officer
$
7,636
$
7,827
$
15,272
$
16,313
Employee stock options
970
952
1,948
2,303
Employee restricted stock units
294
(93
)
686
225
Non-employee restricted stock units
34
695
101
558
$
8,934
$
9,381
$
18,007
$
19,399
Stock-based compensation expense in operating expenses:
Research and development
$
142
$
(49
)
$
281
$
43
Selling, general and administrative
8,792
9,430
17,726
19,356
$
8,934
$
9,381
$
18,007
$
19,399</t>
  </si>
  <si>
    <t>Summary of Stock Option Activity</t>
  </si>
  <si>
    <t>The following table summarizes stock option activity for the six months ended June 30, 2018 (in thousands, except for share and year amounts):
Number of Shares
Weighted- Average Exercise
Aggregate Intrinsic Value
Weighted- Average Remaining Contractual (in years)
Outstanding at December 31, 2017
5,693,250
$
7.71
Options granted/exercised/forfeited
—
$
—
Outstanding at June 30, 2018
5,693,250
$
7.71
$
5,466
4.8
Vested and Exercisable at June 30, 2018
5,346,093
$
8.07
$
5,167
5.0</t>
  </si>
  <si>
    <t>Restricted Stock Units Activity</t>
  </si>
  <si>
    <t>The following table summarizes the activity for restricted stock units:
Number of Shares
Weighted-Average Grant Date Fair Value
Unvested balance at December 31, 2017
888,189
$
8.14
Granted
302,466
$
3.74
Vested
(154,123
)
$
6.19
Forfeited
(146,020
)
$
7.35
Unvested balance at June 30, 2018
890,512
$
7.11</t>
  </si>
  <si>
    <t>Summary of Warrant Activity</t>
  </si>
  <si>
    <t>The following table summarizes the warrant activity for the six months ended June 30, 2018:
Number of Shares
Outstanding at December 31, 2017
17,721,088
Warrants exercised
(21,675
)
Outstanding at June 30, 2018
17,699,413
Vested and exercisable at June 30, 2018
17,514,263</t>
  </si>
  <si>
    <t>Description of Business - Additional Information (Detail) - USD ($) $ in Thousands</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Summary of Significant Accounting Policies - Additional Information (Detail) - USD ($) $ in Thousands</t>
  </si>
  <si>
    <t>1 Months Ended</t>
  </si>
  <si>
    <t>Feb. 28, 2010</t>
  </si>
  <si>
    <t>Accounting Policies [Line Items]</t>
  </si>
  <si>
    <t>Variable consideration related to milestone payment</t>
  </si>
  <si>
    <t>Revenue recognized for milestone payment</t>
  </si>
  <si>
    <t>Intrexon Corporation</t>
  </si>
  <si>
    <t>Nonrefundable upfront payment</t>
  </si>
  <si>
    <t>Financial Statement Details - Prepaid Expenses and Other Current Assets (Detail) - USD ($) $ in Thousands</t>
  </si>
  <si>
    <t>Insurance claim receivable</t>
  </si>
  <si>
    <t>Interest receivable - marketable debt securities</t>
  </si>
  <si>
    <t>Prepaid license fees</t>
  </si>
  <si>
    <t>Prepaid services</t>
  </si>
  <si>
    <t>Prepaid rent</t>
  </si>
  <si>
    <t>Prepaid supplies</t>
  </si>
  <si>
    <t>Prepaid insurance</t>
  </si>
  <si>
    <t>Equipment deposits</t>
  </si>
  <si>
    <t>Other</t>
  </si>
  <si>
    <t>Total prepaid expenses and other current assets</t>
  </si>
  <si>
    <t>Financial Statement Details - Property, Plant and Equipment, Net (Detail) - USD ($) $ in Thousands</t>
  </si>
  <si>
    <t>Property Plant And Equipment [Line Items]</t>
  </si>
  <si>
    <t>Property, plant and equipment, gross</t>
  </si>
  <si>
    <t>Accumulated depreciation</t>
  </si>
  <si>
    <t>Construction in Progress</t>
  </si>
  <si>
    <t>Buildings</t>
  </si>
  <si>
    <t>Equipment</t>
  </si>
  <si>
    <t>Leasehold Improvements</t>
  </si>
  <si>
    <t>Software</t>
  </si>
  <si>
    <t>Furniture And Fixtures</t>
  </si>
  <si>
    <t>Financial Statement Details - Additional Information (Detail) - USD ($)</t>
  </si>
  <si>
    <t>Financial Statement Details [Line Items]</t>
  </si>
  <si>
    <t>Depreciation expense related to property, plant and equipment</t>
  </si>
  <si>
    <t>Amortization expense</t>
  </si>
  <si>
    <t>Impairment loss on recognized investments</t>
  </si>
  <si>
    <t>Warehouse Distribution Facility</t>
  </si>
  <si>
    <t>Build to Suit Lease</t>
  </si>
  <si>
    <t>Financial Statement Details - Intangible Assets, Net (Detail) - USD ($) $ in Thousands</t>
  </si>
  <si>
    <t>Finite Lived Intangible Assets [Line Items]</t>
  </si>
  <si>
    <t>Technology License</t>
  </si>
  <si>
    <t>Total intangible assets</t>
  </si>
  <si>
    <t>Less accumulated amortization</t>
  </si>
  <si>
    <t>Financial Statement Details - Other Assets (Detail) - USD ($) $ in Thousands</t>
  </si>
  <si>
    <t>Restricted cash</t>
  </si>
  <si>
    <t>Security deposits</t>
  </si>
  <si>
    <t>Other Assets Noncurrent</t>
  </si>
  <si>
    <t>Financial Statement Details - Accrued Expenses (Detail) - USD ($) $ in Thousands</t>
  </si>
  <si>
    <t>Accrued construction costs</t>
  </si>
  <si>
    <t>Accrued bonus</t>
  </si>
  <si>
    <t>Accrued professional and service fees</t>
  </si>
  <si>
    <t>Accrued preclinical and clinical trial costs</t>
  </si>
  <si>
    <t>Accrued compensation</t>
  </si>
  <si>
    <t>Accrued laboratory equipment and supplies</t>
  </si>
  <si>
    <t>Accrued Liabilities Current</t>
  </si>
  <si>
    <t>Financial Statement Details - Other Current Liabilities (Detail) - USD ($) $ in Thousands</t>
  </si>
  <si>
    <t>Financing obligation - current portion</t>
  </si>
  <si>
    <t>Deferred rent - current portion</t>
  </si>
  <si>
    <t>Build-to-suit lease liability - current portion</t>
  </si>
  <si>
    <t>Financial Statement Details - Investment Income, Net (Detail) - USD ($) $ in Thousands</t>
  </si>
  <si>
    <t>Interest income</t>
  </si>
  <si>
    <t>Investment amortization accretion expense, net</t>
  </si>
  <si>
    <t>Net realized gains (losses) on investments</t>
  </si>
  <si>
    <t>Equity Investment - Additional Information (Detail) - USD ($)</t>
  </si>
  <si>
    <t>Sep. 30, 2017</t>
  </si>
  <si>
    <t>Mar. 31, 2017</t>
  </si>
  <si>
    <t>Schedule Of Investments [Line Items]</t>
  </si>
  <si>
    <t>Equity investment, description</t>
  </si>
  <si>
    <t>As the preferred stock is not considered in-substance common stock, the investment is not within the scope of accounting for the investment under the equity method. As the preferred stock does not have a readily determinable fair value, the Company has elected to apply the practicability exception noted under ASC 825 and estimates the fair value at its $8.5 million cost minus impairment, plus or minus changes resulting from observable price changes in orderly transactions for the identical or a similar investment of the same issuer.</t>
  </si>
  <si>
    <t>2018 Note and Warrant Purchase Agreement</t>
  </si>
  <si>
    <t>Convertible note accrues interest rate</t>
  </si>
  <si>
    <t>8.00%</t>
  </si>
  <si>
    <t>Convertible note maturity period</t>
  </si>
  <si>
    <t>1 year</t>
  </si>
  <si>
    <t>2018 Note and Warrant Purchase Agreement | Series B Preferred Stock</t>
  </si>
  <si>
    <t>Purchase of convertible note</t>
  </si>
  <si>
    <t>Maximum</t>
  </si>
  <si>
    <t>Option to purchase additional shares under equity investment</t>
  </si>
  <si>
    <t>Cash Equivalents and Marketable Debt Securities - Additional Information (Detail) $ in Millions</t>
  </si>
  <si>
    <t>12 Months Ended</t>
  </si>
  <si>
    <t>Jun. 30, 2018Security</t>
  </si>
  <si>
    <t>Dec. 31, 2017USD ($)</t>
  </si>
  <si>
    <t>Schedule Of Available For Sale Securities [Line Items]</t>
  </si>
  <si>
    <t>Available for sale securities or held-to-maturity period</t>
  </si>
  <si>
    <t>3 years 2 months 12 days</t>
  </si>
  <si>
    <t>Debt Securities</t>
  </si>
  <si>
    <t>Number of available-for-sale securities in unrealized loss positions | Security</t>
  </si>
  <si>
    <t>Available-for-sale securities, period of unrealized loss positions</t>
  </si>
  <si>
    <t>12 months</t>
  </si>
  <si>
    <t>Foreign Government Bonds</t>
  </si>
  <si>
    <t>Cash equivalent portions included in current fair values | $</t>
  </si>
  <si>
    <t>Cash Equivalents and Marketable Debt Securities - Schedule of Cash Equivalents and Marketable Debt Securities Available-for-Sale or Held-to-Maturity (Detail) - USD ($) $ in Thousands</t>
  </si>
  <si>
    <t>Available-for-sale, Amortized Cost</t>
  </si>
  <si>
    <t>Available-for-sale, Unrealized Gains</t>
  </si>
  <si>
    <t>Available-for-sale, Unrealized Losses</t>
  </si>
  <si>
    <t>Available-for-sale, Fair Value</t>
  </si>
  <si>
    <t>Current Assets</t>
  </si>
  <si>
    <t>Available-for-sale and held-to-maturity, Amortized Cost</t>
  </si>
  <si>
    <t>Available-for-sale and held-to-maturity, Unrealized Gains</t>
  </si>
  <si>
    <t>Available-for-sale and held-to-maturity, Unrealized Losses</t>
  </si>
  <si>
    <t>Available-for-sale and held-to-maturity, Fair Value</t>
  </si>
  <si>
    <t>Current Assets | Note Receivable</t>
  </si>
  <si>
    <t>Held-to-maturity, Amortized Cost</t>
  </si>
  <si>
    <t>Held-to-maturity, Unrealized Gains</t>
  </si>
  <si>
    <t>Held-to-maturity, Unrealized Losses</t>
  </si>
  <si>
    <t>Held-to-maturity, Fair Value</t>
  </si>
  <si>
    <t>Current Assets | Government Sponsored Securities</t>
  </si>
  <si>
    <t>Current Assets | Commercial Paper</t>
  </si>
  <si>
    <t>Current Assets | Foreign Government Bonds</t>
  </si>
  <si>
    <t>Current Assets | Corporate Debt Securities</t>
  </si>
  <si>
    <t>Noncurrent Assets</t>
  </si>
  <si>
    <t>Noncurrent Assets | Government Sponsored Securities</t>
  </si>
  <si>
    <t>Noncurrent Assets | Corporate Debt Securities</t>
  </si>
  <si>
    <t>Cash Equivalents and Marketable Debt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Corporate Debt Securities</t>
  </si>
  <si>
    <t>Cash Equivalents and Marketable Debt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Measured at Fair Value on Recurring Basis (Detail) - Fair Value, Measurements, Recurring - USD ($) $ in Thousands</t>
  </si>
  <si>
    <t>Fair Value Assets And Liabilities Measured On Recurring And Nonrecurring Basis [Line Items]</t>
  </si>
  <si>
    <t>Assets measured at fair value</t>
  </si>
  <si>
    <t>Current Assets | Cash and cash equivalents</t>
  </si>
  <si>
    <t>Level 1 | Current Assets | Cash and cash equivalents</t>
  </si>
  <si>
    <t>Level 1 | Current Assets | Corporate Debt Securities</t>
  </si>
  <si>
    <t>Level 1 | Current Assets | Government Sponsored Securities</t>
  </si>
  <si>
    <t>Level 1 | Current Assets | Foreign Government Bonds</t>
  </si>
  <si>
    <t>Level 1 | Current Assets | Commercial Paper</t>
  </si>
  <si>
    <t>Level 1 | Noncurrent Assets | Corporate Debt Securities</t>
  </si>
  <si>
    <t>Level 1 | Noncurrent Assets | Government Sponsored Securities</t>
  </si>
  <si>
    <t>Level 2 | Current Assets | Cash and cash equivalents</t>
  </si>
  <si>
    <t>Level 2 | Current Assets | Corporate Debt Securities</t>
  </si>
  <si>
    <t>Level 2 | Current Assets | Government Sponsored Securities</t>
  </si>
  <si>
    <t>Level 2 | Current Assets | Foreign Government Bonds</t>
  </si>
  <si>
    <t>Level 2 | Current Assets | Commercial Paper</t>
  </si>
  <si>
    <t>Level 2 | Noncurrent Assets | Corporate Debt Securities</t>
  </si>
  <si>
    <t>Level 2 | Noncurrent Assets | Government Sponsored Securities</t>
  </si>
  <si>
    <t>Level 3 | Current Assets | Cash and cash equivalents</t>
  </si>
  <si>
    <t>Level 3 | Current Assets | Corporate Debt Securities</t>
  </si>
  <si>
    <t>Level 3 | Current Assets | Government Sponsored Securities</t>
  </si>
  <si>
    <t>Level 3 | Current Assets | Foreign Government Bonds</t>
  </si>
  <si>
    <t>Level 3 | Current Assets | Commercial Paper</t>
  </si>
  <si>
    <t>Level 3 | Noncurrent Assets | Corporate Debt Securities</t>
  </si>
  <si>
    <t>Level 3 | Noncurrent Assets | Government Sponsored Securities</t>
  </si>
  <si>
    <t>Collaboration and License Agreements - Additional Information (Detail) - USD ($) $ in Millions</t>
  </si>
  <si>
    <t>Jan. 31, 2018</t>
  </si>
  <si>
    <t>Mar. 31, 2018</t>
  </si>
  <si>
    <t>Licensing Agreement [Line Items]</t>
  </si>
  <si>
    <t>Annual license fee</t>
  </si>
  <si>
    <t>License fee amortization period</t>
  </si>
  <si>
    <t>Research and Development</t>
  </si>
  <si>
    <t>Amortization of license expense</t>
  </si>
  <si>
    <t>Commitment and Contingencies - Additional Information (Detail)</t>
  </si>
  <si>
    <t>Jun. 30, 2017USD ($)</t>
  </si>
  <si>
    <t>Sep. 30, 2016USD ($)ft²</t>
  </si>
  <si>
    <t>Nov. 30, 2015USD ($)ft²</t>
  </si>
  <si>
    <t>Sep. 30, 2015USD ($)</t>
  </si>
  <si>
    <t>Jun. 30, 2018USD ($)</t>
  </si>
  <si>
    <t>Aug. 31, 2016USD ($)</t>
  </si>
  <si>
    <t>Commitments And Contingencies [Line Items]</t>
  </si>
  <si>
    <t>Rent expense</t>
  </si>
  <si>
    <t>Doug St, LLC</t>
  </si>
  <si>
    <t>Period of agreement</t>
  </si>
  <si>
    <t>The lease runs from July 2016 through July 2023. The Company has the option to extend the lease for an additional three year term through July 2026. The monthly rent is $0.1 million with annual increases of 3% beginning in July 2017.</t>
  </si>
  <si>
    <t>Optional extended lease term</t>
  </si>
  <si>
    <t>3 years</t>
  </si>
  <si>
    <t>Base rent - monthly</t>
  </si>
  <si>
    <t>Percentage of annual increase of base rent</t>
  </si>
  <si>
    <t>3.00%</t>
  </si>
  <si>
    <t>Annual percentage increases to base rent commencement date</t>
  </si>
  <si>
    <t>Jul. 31,
		2017</t>
  </si>
  <si>
    <t>Costs incurred</t>
  </si>
  <si>
    <t>Underlying assets</t>
  </si>
  <si>
    <t>Doug St, LLC | El Segundo California</t>
  </si>
  <si>
    <t>Number of square foot of facility leased | ft²</t>
  </si>
  <si>
    <t>Doug St, LLC | Research and Development</t>
  </si>
  <si>
    <t>NantWorks</t>
  </si>
  <si>
    <t>The license was effective in May 2015 and extends through December 2020. The Company has the option to extend the license through December 2023. The monthly license fee is $47,000, with annual increases of 3% beginning in January 2017.</t>
  </si>
  <si>
    <t>Jan. 31,
		2017</t>
  </si>
  <si>
    <t>NantWorks | Research and Development</t>
  </si>
  <si>
    <t>Prepaid Expenses and Current Assets</t>
  </si>
  <si>
    <t>USPTO</t>
  </si>
  <si>
    <t>Attorney's fees and expert witness fees</t>
  </si>
  <si>
    <t>Award amount in favour to other party</t>
  </si>
  <si>
    <t>Related Party Agreements - Additional Information (Detail)</t>
  </si>
  <si>
    <t>Dec. 01, 2017USD ($)ft²</t>
  </si>
  <si>
    <t>May 31, 2018USD ($)</t>
  </si>
  <si>
    <t>Apr. 30, 2017USD ($)</t>
  </si>
  <si>
    <t>Apr. 30, 2016USD ($)</t>
  </si>
  <si>
    <t>Mar. 31, 2016</t>
  </si>
  <si>
    <t>Jun. 30, 2015</t>
  </si>
  <si>
    <t>Jun. 30, 2018USD ($)Patient</t>
  </si>
  <si>
    <t>Feb. 28, 2017USD ($)</t>
  </si>
  <si>
    <t>Related Party Transaction [Line Items]</t>
  </si>
  <si>
    <t>Research and development</t>
  </si>
  <si>
    <t>Selling, general and administrative expense</t>
  </si>
  <si>
    <t>Liquid Genomics, Inc.</t>
  </si>
  <si>
    <t>Initial term of agreement entered into with the related party by the entity</t>
  </si>
  <si>
    <t>5 years</t>
  </si>
  <si>
    <t>Related party, agreement renewal term</t>
  </si>
  <si>
    <t>Chan Soon-Shiong Institutes for Medicine (CSSIM) | California</t>
  </si>
  <si>
    <t>Tensorcom, Inc | San Diego California</t>
  </si>
  <si>
    <t>Lease from May 1, 2017 through April 30, 2018</t>
  </si>
  <si>
    <t>Due between parties</t>
  </si>
  <si>
    <t>Tensorcom, Inc | San Diego California | Other Income</t>
  </si>
  <si>
    <t>Sublease revenue recognized</t>
  </si>
  <si>
    <t>VivaBioCell S.p.A.</t>
  </si>
  <si>
    <t>Altor</t>
  </si>
  <si>
    <t>Maximum number of patients in phase 1 and 2 for clinical trials | Patient</t>
  </si>
  <si>
    <t>Supplies and milestone charges for conducting clinical trials</t>
  </si>
  <si>
    <t>NantBioScience</t>
  </si>
  <si>
    <t>Sublease term</t>
  </si>
  <si>
    <t>24 months</t>
  </si>
  <si>
    <t>Sublease termination notice period</t>
  </si>
  <si>
    <t>30 days</t>
  </si>
  <si>
    <t>Prepayment of funding amount</t>
  </si>
  <si>
    <t>Research and development expense, ratable payment period</t>
  </si>
  <si>
    <t>Accrued anticipation of funding in 2018</t>
  </si>
  <si>
    <t>NantBioScience | Prepaid Expenses and Current Assets</t>
  </si>
  <si>
    <t>NantBioScience | Other Income</t>
  </si>
  <si>
    <t>Transfer of deposit amount to third party</t>
  </si>
  <si>
    <t>NantWorks | Shared Services Agreement</t>
  </si>
  <si>
    <t>NantWorks | Reimbursements | Shared Services Agreement</t>
  </si>
  <si>
    <t>NantOmics</t>
  </si>
  <si>
    <t>NantCell Inc</t>
  </si>
  <si>
    <t>Stockholders' Equity - Additional Information (Detail) - USD ($)</t>
  </si>
  <si>
    <t>Nov. 30, 2015</t>
  </si>
  <si>
    <t>Total amount authorized for repurchase</t>
  </si>
  <si>
    <t>Repurchase of common stock, shares</t>
  </si>
  <si>
    <t>Remaining authorized repurchase amount</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estricted Stock Units</t>
  </si>
  <si>
    <t>Non Employee Restricted Stock Units</t>
  </si>
  <si>
    <t>Selling, General and Administrative</t>
  </si>
  <si>
    <t>Stock-Based Compensation - Stock Option Activity (Detail) - Employee Stock Option $ / shares in Units, $ in Thousands</t>
  </si>
  <si>
    <t>Jun. 30, 2018USD ($)$ / sharesshares</t>
  </si>
  <si>
    <t>Number of Shares</t>
  </si>
  <si>
    <t>Stock Options, Beginning Balance | shares</t>
  </si>
  <si>
    <t>Stock Options, Options granted/exercised/forfeited | shares</t>
  </si>
  <si>
    <t>Stock Options, Ending Balance | shares</t>
  </si>
  <si>
    <t>Stock Options, Vested and Exercisable | shares</t>
  </si>
  <si>
    <t>Weighted Average Exercise Price</t>
  </si>
  <si>
    <t>Weighted Average Exercise Price, Outstanding Beginning balance | $ / shares</t>
  </si>
  <si>
    <t>Weighted Average Exercise Price, Options granted/exercised/forfeited | $ / shares</t>
  </si>
  <si>
    <t>Weighted Average Exercise Price, Outstanding Ending balance | $ / shares</t>
  </si>
  <si>
    <t>Weighted Average Exercise Price, Vested and Exercisable | $ / shares</t>
  </si>
  <si>
    <t>Aggregate Intrinsic Value</t>
  </si>
  <si>
    <t>Aggregate Intrinsic Value, Outstanding, Beginning balance | $</t>
  </si>
  <si>
    <t>Aggregate Intrinsic Value, Vested and Exercisable | $</t>
  </si>
  <si>
    <t>Weighted Average Remaining Contractual Life</t>
  </si>
  <si>
    <t>Weighted Average Remaining Contractual Life, Outstanding</t>
  </si>
  <si>
    <t>4 years 9 months 18 days</t>
  </si>
  <si>
    <t>Weighted Average Remaining Contractual Life, Vested and Exercisable</t>
  </si>
  <si>
    <t>Stock-Based Compensation - Additional Information (Detail) $ in Millions</t>
  </si>
  <si>
    <t>Jun. 30, 2018USD ($)shares</t>
  </si>
  <si>
    <t>Share Based Compensation Arrangement By Share Based Payment Award [Line Items]</t>
  </si>
  <si>
    <t>Unrecognized stock-based compensation expense related to non-vested stock options</t>
  </si>
  <si>
    <t>1 month 6 days</t>
  </si>
  <si>
    <t>Weighted-average period for recognition remaining amortization</t>
  </si>
  <si>
    <t>8 months 12 days</t>
  </si>
  <si>
    <t>2 years 8 months 12 days</t>
  </si>
  <si>
    <t>Number of shares granted | shares</t>
  </si>
  <si>
    <t>Unrecognized compensation cost related to non-vested stock options</t>
  </si>
  <si>
    <t>Weighted-average remaining amortization period for recognition</t>
  </si>
  <si>
    <t>2 years 3 months 18 days</t>
  </si>
  <si>
    <t>Stock-Based Compensation - Restricted Stock Units Activity (Detail) - Outstanding Restricted Stock Units</t>
  </si>
  <si>
    <t>Jun. 30, 2018$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Warrant Activity (Detail) - Outstanding Warrants</t>
  </si>
  <si>
    <t>Jun. 30, 2018shares</t>
  </si>
  <si>
    <t>Warrant [Line Items]</t>
  </si>
  <si>
    <t>Number of shares Warrants, Beginning Balance</t>
  </si>
  <si>
    <t>Number of shares Warrants exercised</t>
  </si>
  <si>
    <t>Number of shares Warrants, Ending Balance</t>
  </si>
  <si>
    <t>Number of shares Warrants, Vested and exercisable Ending Balance</t>
  </si>
  <si>
    <t>Income Taxes - Additional Information (Detail) - USD ($)</t>
  </si>
  <si>
    <t>Income Tax [Line Items]</t>
  </si>
  <si>
    <t>Federal statutory tax rate</t>
  </si>
  <si>
    <t>21.00%</t>
  </si>
  <si>
    <t>35.00%</t>
  </si>
  <si>
    <t>Company's effective tax rate</t>
  </si>
  <si>
    <t>0.00%</t>
  </si>
  <si>
    <t>Unrealized gains in other comprehensive income</t>
  </si>
  <si>
    <t>Tax benefit</t>
  </si>
  <si>
    <t>Tax benefit in other comprehensive income</t>
  </si>
  <si>
    <t>Korea</t>
  </si>
  <si>
    <t>Subsequent Events - Additional Information (Detail) $ in Millions</t>
  </si>
  <si>
    <t>Jul. 31, 2018USD ($)</t>
  </si>
  <si>
    <t>Chan Soon-Shiong Institutes for Medicine (CSSIM) | California | Subsequent Event</t>
  </si>
  <si>
    <t>Subsequent Event [Line Items]</t>
  </si>
  <si>
    <t>Estimated cost of clinical trial agre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110</v>
      </c>
    </row>
    <row r="12" spans="1:3">
      <c r="A12" s="4" t="s">
        <v>19</v>
      </c>
      <c r="B12" s="4" t="s">
        <v>20</v>
      </c>
    </row>
    <row r="13" spans="1:3">
      <c r="A13" s="4" t="s">
        <v>21</v>
      </c>
      <c r="B13" s="4" t="s">
        <v>22</v>
      </c>
    </row>
    <row r="14" spans="1:3">
      <c r="A14" s="4" t="s">
        <v>23</v>
      </c>
      <c r="C14" s="5" t="n">
        <v>79207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5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22</v>
      </c>
      <c r="C3" s="7" t="n">
        <v>23872</v>
      </c>
    </row>
    <row r="4" spans="1:3">
      <c r="A4" s="4" t="s">
        <v>28</v>
      </c>
      <c r="B4" s="5" t="n">
        <v>54</v>
      </c>
      <c r="C4" s="5" t="n">
        <v>154</v>
      </c>
    </row>
    <row r="5" spans="1:3">
      <c r="A5" s="4" t="s">
        <v>29</v>
      </c>
      <c r="B5" s="5" t="n">
        <v>4734</v>
      </c>
      <c r="C5" s="5" t="n">
        <v>4152</v>
      </c>
    </row>
    <row r="6" spans="1:3">
      <c r="A6" s="4" t="s">
        <v>30</v>
      </c>
      <c r="B6" s="5" t="n">
        <v>88822</v>
      </c>
      <c r="C6" s="5" t="n">
        <v>104280</v>
      </c>
    </row>
    <row r="7" spans="1:3">
      <c r="A7" s="4" t="s">
        <v>31</v>
      </c>
      <c r="B7" s="5" t="n">
        <v>361</v>
      </c>
      <c r="C7" s="5" t="n">
        <v>0</v>
      </c>
    </row>
    <row r="8" spans="1:3">
      <c r="A8" s="4" t="s">
        <v>32</v>
      </c>
      <c r="B8" s="5" t="n">
        <v>110093</v>
      </c>
      <c r="C8" s="5" t="n">
        <v>132458</v>
      </c>
    </row>
    <row r="9" spans="1:3">
      <c r="A9" s="4" t="s">
        <v>33</v>
      </c>
      <c r="B9" s="5" t="n">
        <v>12580</v>
      </c>
      <c r="C9" s="5" t="n">
        <v>29600</v>
      </c>
    </row>
    <row r="10" spans="1:3">
      <c r="A10" s="4" t="s">
        <v>34</v>
      </c>
      <c r="B10" s="5" t="n">
        <v>78211</v>
      </c>
      <c r="C10" s="5" t="n">
        <v>76726</v>
      </c>
    </row>
    <row r="11" spans="1:3">
      <c r="A11" s="4" t="s">
        <v>35</v>
      </c>
      <c r="B11" s="5" t="n">
        <v>8500</v>
      </c>
      <c r="C11" s="5" t="n">
        <v>8500</v>
      </c>
    </row>
    <row r="12" spans="1:3">
      <c r="A12" s="4" t="s">
        <v>36</v>
      </c>
      <c r="B12" s="5" t="n">
        <v>1695</v>
      </c>
      <c r="C12" s="5" t="n">
        <v>2826</v>
      </c>
    </row>
    <row r="13" spans="1:3">
      <c r="A13" s="4" t="s">
        <v>37</v>
      </c>
      <c r="B13" s="5" t="n">
        <v>354</v>
      </c>
      <c r="C13" s="5" t="n">
        <v>330</v>
      </c>
    </row>
    <row r="14" spans="1:3">
      <c r="A14" s="4" t="s">
        <v>38</v>
      </c>
      <c r="B14" s="5" t="n">
        <v>211433</v>
      </c>
      <c r="C14" s="5" t="n">
        <v>250440</v>
      </c>
    </row>
    <row r="15" spans="1:3">
      <c r="A15" s="3" t="s">
        <v>39</v>
      </c>
    </row>
    <row r="16" spans="1:3">
      <c r="A16" s="4" t="s">
        <v>40</v>
      </c>
      <c r="B16" s="5" t="n">
        <v>5502</v>
      </c>
      <c r="C16" s="5" t="n">
        <v>5865</v>
      </c>
    </row>
    <row r="17" spans="1:3">
      <c r="A17" s="4" t="s">
        <v>41</v>
      </c>
      <c r="B17" s="5" t="n">
        <v>11517</v>
      </c>
      <c r="C17" s="5" t="n">
        <v>11267</v>
      </c>
    </row>
    <row r="18" spans="1:3">
      <c r="A18" s="4" t="s">
        <v>42</v>
      </c>
      <c r="B18" s="5" t="n">
        <v>1806</v>
      </c>
      <c r="C18" s="5" t="n">
        <v>2363</v>
      </c>
    </row>
    <row r="19" spans="1:3">
      <c r="A19" s="4" t="s">
        <v>43</v>
      </c>
      <c r="B19" s="5" t="n">
        <v>1367</v>
      </c>
      <c r="C19" s="5" t="n">
        <v>1373</v>
      </c>
    </row>
    <row r="20" spans="1:3">
      <c r="A20" s="4" t="s">
        <v>44</v>
      </c>
      <c r="B20" s="5" t="n">
        <v>20192</v>
      </c>
      <c r="C20" s="5" t="n">
        <v>20868</v>
      </c>
    </row>
    <row r="21" spans="1:3">
      <c r="A21" s="4" t="s">
        <v>45</v>
      </c>
      <c r="B21" s="5" t="n">
        <v>0</v>
      </c>
      <c r="C21" s="5" t="n">
        <v>4909</v>
      </c>
    </row>
    <row r="22" spans="1:3">
      <c r="A22" s="4" t="s">
        <v>46</v>
      </c>
      <c r="B22" s="5" t="n">
        <v>6267</v>
      </c>
      <c r="C22" s="5" t="n">
        <v>1741</v>
      </c>
    </row>
    <row r="23" spans="1:3">
      <c r="A23" s="4" t="s">
        <v>47</v>
      </c>
      <c r="B23" s="5" t="n">
        <v>3049</v>
      </c>
      <c r="C23" s="5" t="n">
        <v>3325</v>
      </c>
    </row>
    <row r="24" spans="1:3">
      <c r="A24" s="4" t="s">
        <v>48</v>
      </c>
      <c r="B24" s="5" t="n">
        <v>250</v>
      </c>
      <c r="C24" s="5" t="n">
        <v>498</v>
      </c>
    </row>
    <row r="25" spans="1:3">
      <c r="A25" s="4" t="s">
        <v>49</v>
      </c>
      <c r="B25" s="5" t="n">
        <v>44</v>
      </c>
      <c r="C25" s="5" t="n">
        <v>255</v>
      </c>
    </row>
    <row r="26" spans="1:3">
      <c r="A26" s="4" t="s">
        <v>50</v>
      </c>
      <c r="B26" s="5" t="n">
        <v>29802</v>
      </c>
      <c r="C26" s="5" t="n">
        <v>31596</v>
      </c>
    </row>
    <row r="27" spans="1:3">
      <c r="A27" s="4" t="s">
        <v>51</v>
      </c>
      <c r="B27" s="5" t="n">
        <v>0</v>
      </c>
      <c r="C27" s="5" t="n">
        <v>0</v>
      </c>
    </row>
    <row r="28" spans="1:3">
      <c r="A28" s="3" t="s">
        <v>52</v>
      </c>
    </row>
    <row r="29" spans="1:3">
      <c r="A29" s="4" t="s">
        <v>53</v>
      </c>
      <c r="B29" s="5" t="n">
        <v>8</v>
      </c>
      <c r="C29" s="5" t="n">
        <v>8</v>
      </c>
    </row>
    <row r="30" spans="1:3">
      <c r="A30" s="4" t="s">
        <v>54</v>
      </c>
      <c r="B30" s="5" t="n">
        <v>735849</v>
      </c>
      <c r="C30" s="5" t="n">
        <v>717930</v>
      </c>
    </row>
    <row r="31" spans="1:3">
      <c r="A31" s="4" t="s">
        <v>55</v>
      </c>
      <c r="B31" s="5" t="n">
        <v>-448</v>
      </c>
      <c r="C31" s="5" t="n">
        <v>-381</v>
      </c>
    </row>
    <row r="32" spans="1:3">
      <c r="A32" s="4" t="s">
        <v>56</v>
      </c>
      <c r="B32" s="5" t="n">
        <v>-553778</v>
      </c>
      <c r="C32" s="5" t="n">
        <v>-498713</v>
      </c>
    </row>
    <row r="33" spans="1:3">
      <c r="A33" s="4" t="s">
        <v>57</v>
      </c>
      <c r="B33" s="5" t="n">
        <v>181631</v>
      </c>
      <c r="C33" s="5" t="n">
        <v>218844</v>
      </c>
    </row>
    <row r="34" spans="1:3">
      <c r="A34" s="4" t="s">
        <v>58</v>
      </c>
      <c r="B34" s="7" t="n">
        <v>211433</v>
      </c>
      <c r="C34" s="7" t="n">
        <v>250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67</v>
      </c>
      <c r="D2" s="2" t="s">
        <v>25</v>
      </c>
    </row>
    <row r="3" spans="1:4">
      <c r="A3" s="3" t="s">
        <v>152</v>
      </c>
    </row>
    <row r="4" spans="1:4">
      <c r="A4" s="4" t="s">
        <v>56</v>
      </c>
      <c r="B4" s="7" t="n">
        <v>-553778</v>
      </c>
      <c r="D4" s="7" t="n">
        <v>-498713</v>
      </c>
    </row>
    <row r="5" spans="1:4">
      <c r="A5" s="4" t="s">
        <v>124</v>
      </c>
      <c r="B5" s="7" t="n">
        <v>-31777</v>
      </c>
      <c r="C5" s="7" t="n">
        <v>-250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7</v>
      </c>
    </row>
    <row r="3" spans="1:3">
      <c r="A3" s="3" t="s">
        <v>246</v>
      </c>
    </row>
    <row r="4" spans="1:3">
      <c r="A4" s="4" t="s">
        <v>247</v>
      </c>
      <c r="B4" s="5" t="n">
        <v>24283175</v>
      </c>
      <c r="C4" s="5" t="n">
        <v>24408602</v>
      </c>
    </row>
    <row r="5" spans="1:3">
      <c r="A5" s="4" t="s">
        <v>248</v>
      </c>
    </row>
    <row r="6" spans="1:3">
      <c r="A6" s="3" t="s">
        <v>246</v>
      </c>
    </row>
    <row r="7" spans="1:3">
      <c r="A7" s="4" t="s">
        <v>247</v>
      </c>
      <c r="B7" s="5" t="n">
        <v>5693250</v>
      </c>
      <c r="C7" s="5" t="n">
        <v>5693250</v>
      </c>
    </row>
    <row r="8" spans="1:3">
      <c r="A8" s="4" t="s">
        <v>249</v>
      </c>
    </row>
    <row r="9" spans="1:3">
      <c r="A9" s="3" t="s">
        <v>246</v>
      </c>
    </row>
    <row r="10" spans="1:3">
      <c r="A10" s="4" t="s">
        <v>247</v>
      </c>
      <c r="B10" s="5" t="n">
        <v>890512</v>
      </c>
      <c r="C10" s="5" t="n">
        <v>979825</v>
      </c>
    </row>
    <row r="11" spans="1:3">
      <c r="A11" s="4" t="s">
        <v>250</v>
      </c>
    </row>
    <row r="12" spans="1:3">
      <c r="A12" s="3" t="s">
        <v>246</v>
      </c>
    </row>
    <row r="13" spans="1:3">
      <c r="A13" s="4" t="s">
        <v>247</v>
      </c>
      <c r="B13" s="5" t="n">
        <v>17699413</v>
      </c>
      <c r="C13" s="5" t="n">
        <v>177355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1</v>
      </c>
      <c r="B1" s="2" t="s">
        <v>252</v>
      </c>
      <c r="C1" s="2" t="s">
        <v>1</v>
      </c>
    </row>
    <row r="2" spans="1:3">
      <c r="B2" s="2" t="s">
        <v>253</v>
      </c>
      <c r="C2" s="2" t="s">
        <v>2</v>
      </c>
    </row>
    <row r="3" spans="1:3">
      <c r="A3" s="3" t="s">
        <v>254</v>
      </c>
    </row>
    <row r="4" spans="1:3">
      <c r="A4" s="4" t="s">
        <v>255</v>
      </c>
      <c r="C4" s="7" t="n">
        <v>0</v>
      </c>
    </row>
    <row r="5" spans="1:3">
      <c r="A5" s="4" t="s">
        <v>256</v>
      </c>
      <c r="C5" s="7" t="n">
        <v>0</v>
      </c>
    </row>
    <row r="6" spans="1:3">
      <c r="A6" s="4" t="s">
        <v>257</v>
      </c>
    </row>
    <row r="7" spans="1:3">
      <c r="A7" s="3" t="s">
        <v>254</v>
      </c>
    </row>
    <row r="8" spans="1:3">
      <c r="A8" s="4" t="s">
        <v>258</v>
      </c>
      <c r="B8" s="7" t="n">
        <v>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500000000</v>
      </c>
      <c r="C4" s="5" t="n">
        <v>500000000</v>
      </c>
    </row>
    <row r="5" spans="1:3">
      <c r="A5" s="4" t="s">
        <v>63</v>
      </c>
      <c r="B5" s="5" t="n">
        <v>79165819</v>
      </c>
      <c r="C5" s="5" t="n">
        <v>79021878</v>
      </c>
    </row>
    <row r="6" spans="1:3">
      <c r="A6" s="4" t="s">
        <v>64</v>
      </c>
      <c r="B6" s="5" t="n">
        <v>79165819</v>
      </c>
      <c r="C6" s="5" t="n">
        <v>79021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58</v>
      </c>
    </row>
    <row r="3" spans="1:3">
      <c r="A3" s="4" t="s">
        <v>260</v>
      </c>
      <c r="B3" s="7" t="n">
        <v>1932</v>
      </c>
      <c r="C3" s="7" t="n">
        <v>340</v>
      </c>
    </row>
    <row r="4" spans="1:3">
      <c r="A4" s="4" t="s">
        <v>261</v>
      </c>
      <c r="B4" s="5" t="n">
        <v>674</v>
      </c>
      <c r="C4" s="5" t="n">
        <v>764</v>
      </c>
    </row>
    <row r="5" spans="1:3">
      <c r="A5" s="4" t="s">
        <v>262</v>
      </c>
      <c r="B5" s="5" t="n">
        <v>598</v>
      </c>
      <c r="C5" s="5" t="n">
        <v>597</v>
      </c>
    </row>
    <row r="6" spans="1:3">
      <c r="A6" s="4" t="s">
        <v>263</v>
      </c>
      <c r="B6" s="5" t="n">
        <v>460</v>
      </c>
      <c r="C6" s="5" t="n">
        <v>416</v>
      </c>
    </row>
    <row r="7" spans="1:3">
      <c r="A7" s="4" t="s">
        <v>264</v>
      </c>
      <c r="B7" s="5" t="n">
        <v>375</v>
      </c>
      <c r="C7" s="5" t="n">
        <v>373</v>
      </c>
    </row>
    <row r="8" spans="1:3">
      <c r="A8" s="4" t="s">
        <v>265</v>
      </c>
      <c r="B8" s="5" t="n">
        <v>309</v>
      </c>
      <c r="C8" s="5" t="n">
        <v>210</v>
      </c>
    </row>
    <row r="9" spans="1:3">
      <c r="A9" s="4" t="s">
        <v>266</v>
      </c>
      <c r="B9" s="5" t="n">
        <v>123</v>
      </c>
      <c r="C9" s="5" t="n">
        <v>572</v>
      </c>
    </row>
    <row r="10" spans="1:3">
      <c r="A10" s="4" t="s">
        <v>267</v>
      </c>
      <c r="B10" s="5" t="n">
        <v>0</v>
      </c>
      <c r="C10" s="5" t="n">
        <v>482</v>
      </c>
    </row>
    <row r="11" spans="1:3">
      <c r="A11" s="4" t="s">
        <v>268</v>
      </c>
      <c r="B11" s="5" t="n">
        <v>263</v>
      </c>
      <c r="C11" s="5" t="n">
        <v>398</v>
      </c>
    </row>
    <row r="12" spans="1:3">
      <c r="A12" s="4" t="s">
        <v>269</v>
      </c>
      <c r="B12" s="7" t="n">
        <v>4734</v>
      </c>
      <c r="C12" s="7" t="n">
        <v>41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85397</v>
      </c>
      <c r="C3" s="7" t="n">
        <v>81029</v>
      </c>
    </row>
    <row r="4" spans="1:3">
      <c r="A4" s="4" t="s">
        <v>273</v>
      </c>
      <c r="B4" s="5" t="n">
        <v>-7186</v>
      </c>
      <c r="C4" s="5" t="n">
        <v>-4303</v>
      </c>
    </row>
    <row r="5" spans="1:3">
      <c r="A5" s="4" t="s">
        <v>34</v>
      </c>
      <c r="B5" s="5" t="n">
        <v>78211</v>
      </c>
      <c r="C5" s="5" t="n">
        <v>76726</v>
      </c>
    </row>
    <row r="6" spans="1:3">
      <c r="A6" s="4" t="s">
        <v>274</v>
      </c>
    </row>
    <row r="7" spans="1:3">
      <c r="A7" s="3" t="s">
        <v>271</v>
      </c>
    </row>
    <row r="8" spans="1:3">
      <c r="A8" s="4" t="s">
        <v>272</v>
      </c>
      <c r="B8" s="5" t="n">
        <v>700</v>
      </c>
      <c r="C8" s="5" t="n">
        <v>42281</v>
      </c>
    </row>
    <row r="9" spans="1:3">
      <c r="A9" s="4" t="s">
        <v>275</v>
      </c>
    </row>
    <row r="10" spans="1:3">
      <c r="A10" s="3" t="s">
        <v>271</v>
      </c>
    </row>
    <row r="11" spans="1:3">
      <c r="A11" s="4" t="s">
        <v>272</v>
      </c>
      <c r="B11" s="5" t="n">
        <v>59356</v>
      </c>
      <c r="C11" s="5" t="n">
        <v>23811</v>
      </c>
    </row>
    <row r="12" spans="1:3">
      <c r="A12" s="4" t="s">
        <v>276</v>
      </c>
    </row>
    <row r="13" spans="1:3">
      <c r="A13" s="3" t="s">
        <v>271</v>
      </c>
    </row>
    <row r="14" spans="1:3">
      <c r="A14" s="4" t="s">
        <v>272</v>
      </c>
      <c r="B14" s="5" t="n">
        <v>19619</v>
      </c>
      <c r="C14" s="5" t="n">
        <v>9625</v>
      </c>
    </row>
    <row r="15" spans="1:3">
      <c r="A15" s="4" t="s">
        <v>277</v>
      </c>
    </row>
    <row r="16" spans="1:3">
      <c r="A16" s="3" t="s">
        <v>271</v>
      </c>
    </row>
    <row r="17" spans="1:3">
      <c r="A17" s="4" t="s">
        <v>272</v>
      </c>
      <c r="B17" s="5" t="n">
        <v>4019</v>
      </c>
      <c r="C17" s="5" t="n">
        <v>3918</v>
      </c>
    </row>
    <row r="18" spans="1:3">
      <c r="A18" s="4" t="s">
        <v>278</v>
      </c>
    </row>
    <row r="19" spans="1:3">
      <c r="A19" s="3" t="s">
        <v>271</v>
      </c>
    </row>
    <row r="20" spans="1:3">
      <c r="A20" s="4" t="s">
        <v>272</v>
      </c>
      <c r="B20" s="5" t="n">
        <v>1224</v>
      </c>
      <c r="C20" s="5" t="n">
        <v>1092</v>
      </c>
    </row>
    <row r="21" spans="1:3">
      <c r="A21" s="4" t="s">
        <v>279</v>
      </c>
    </row>
    <row r="22" spans="1:3">
      <c r="A22" s="3" t="s">
        <v>271</v>
      </c>
    </row>
    <row r="23" spans="1:3">
      <c r="A23" s="4" t="s">
        <v>272</v>
      </c>
      <c r="B23" s="7" t="n">
        <v>479</v>
      </c>
      <c r="C23" s="7" t="n">
        <v>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80</v>
      </c>
      <c r="B1" s="2" t="s">
        <v>66</v>
      </c>
      <c r="D1" s="2" t="s">
        <v>1</v>
      </c>
    </row>
    <row r="2" spans="1:6">
      <c r="B2" s="2" t="s">
        <v>2</v>
      </c>
      <c r="C2" s="2" t="s">
        <v>67</v>
      </c>
      <c r="D2" s="2" t="s">
        <v>2</v>
      </c>
      <c r="E2" s="2" t="s">
        <v>67</v>
      </c>
      <c r="F2" s="2" t="s">
        <v>25</v>
      </c>
    </row>
    <row r="3" spans="1:6">
      <c r="A3" s="3" t="s">
        <v>281</v>
      </c>
    </row>
    <row r="4" spans="1:6">
      <c r="A4" s="4" t="s">
        <v>282</v>
      </c>
      <c r="B4" s="7" t="n">
        <v>1800000</v>
      </c>
      <c r="C4" s="7" t="n">
        <v>800000</v>
      </c>
      <c r="D4" s="7" t="n">
        <v>2900000</v>
      </c>
      <c r="E4" s="7" t="n">
        <v>1400000</v>
      </c>
    </row>
    <row r="5" spans="1:6">
      <c r="A5" s="4" t="s">
        <v>272</v>
      </c>
      <c r="B5" s="5" t="n">
        <v>85397000</v>
      </c>
      <c r="D5" s="5" t="n">
        <v>85397000</v>
      </c>
      <c r="F5" s="7" t="n">
        <v>81029000</v>
      </c>
    </row>
    <row r="6" spans="1:6">
      <c r="A6" s="4" t="s">
        <v>283</v>
      </c>
      <c r="B6" s="5" t="n">
        <v>600000</v>
      </c>
      <c r="C6" s="5" t="n">
        <v>600000</v>
      </c>
      <c r="D6" s="5" t="n">
        <v>1100000</v>
      </c>
      <c r="E6" s="5" t="n">
        <v>1100000</v>
      </c>
    </row>
    <row r="7" spans="1:6">
      <c r="A7" s="4" t="s">
        <v>284</v>
      </c>
      <c r="B7" s="5" t="n">
        <v>0</v>
      </c>
      <c r="C7" s="7" t="n">
        <v>0</v>
      </c>
      <c r="D7" s="5" t="n">
        <v>0</v>
      </c>
      <c r="E7" s="7" t="n">
        <v>0</v>
      </c>
    </row>
    <row r="8" spans="1:6">
      <c r="A8" s="4" t="s">
        <v>275</v>
      </c>
    </row>
    <row r="9" spans="1:6">
      <c r="A9" s="3" t="s">
        <v>281</v>
      </c>
    </row>
    <row r="10" spans="1:6">
      <c r="A10" s="4" t="s">
        <v>272</v>
      </c>
      <c r="B10" s="5" t="n">
        <v>59356000</v>
      </c>
      <c r="D10" s="5" t="n">
        <v>59356000</v>
      </c>
      <c r="F10" s="7" t="n">
        <v>23811000</v>
      </c>
    </row>
    <row r="11" spans="1:6">
      <c r="A11" s="4" t="s">
        <v>285</v>
      </c>
    </row>
    <row r="12" spans="1:6">
      <c r="A12" s="3" t="s">
        <v>281</v>
      </c>
    </row>
    <row r="13" spans="1:6">
      <c r="A13" s="4" t="s">
        <v>272</v>
      </c>
      <c r="B13" s="5" t="n">
        <v>19500000</v>
      </c>
      <c r="D13" s="5" t="n">
        <v>19500000</v>
      </c>
    </row>
    <row r="14" spans="1:6">
      <c r="A14" s="4" t="s">
        <v>286</v>
      </c>
    </row>
    <row r="15" spans="1:6">
      <c r="A15" s="3" t="s">
        <v>281</v>
      </c>
    </row>
    <row r="16" spans="1:6">
      <c r="A16" s="4" t="s">
        <v>272</v>
      </c>
      <c r="B16" s="7" t="n">
        <v>39900000</v>
      </c>
      <c r="D16" s="7" t="n">
        <v>399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36</v>
      </c>
      <c r="B3" s="7" t="n">
        <v>1695</v>
      </c>
      <c r="C3" s="7" t="n">
        <v>2826</v>
      </c>
    </row>
    <row r="4" spans="1:3">
      <c r="A4" s="4" t="s">
        <v>289</v>
      </c>
    </row>
    <row r="5" spans="1:3">
      <c r="A5" s="3" t="s">
        <v>288</v>
      </c>
    </row>
    <row r="6" spans="1:3">
      <c r="A6" s="4" t="s">
        <v>290</v>
      </c>
      <c r="B6" s="5" t="n">
        <v>9042</v>
      </c>
      <c r="C6" s="5" t="n">
        <v>9042</v>
      </c>
    </row>
    <row r="7" spans="1:3">
      <c r="A7" s="4" t="s">
        <v>291</v>
      </c>
      <c r="B7" s="5" t="n">
        <v>-7347</v>
      </c>
      <c r="C7" s="5" t="n">
        <v>-6216</v>
      </c>
    </row>
    <row r="8" spans="1:3">
      <c r="A8" s="4" t="s">
        <v>36</v>
      </c>
      <c r="B8" s="7" t="n">
        <v>1695</v>
      </c>
      <c r="C8" s="7" t="n">
        <v>28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2</v>
      </c>
      <c r="B1" s="2" t="s">
        <v>2</v>
      </c>
      <c r="C1" s="2" t="s">
        <v>25</v>
      </c>
      <c r="D1" s="2" t="s">
        <v>67</v>
      </c>
    </row>
    <row r="2" spans="1:4">
      <c r="A2" s="3" t="s">
        <v>158</v>
      </c>
    </row>
    <row r="3" spans="1:4">
      <c r="A3" s="4" t="s">
        <v>293</v>
      </c>
      <c r="B3" s="7" t="n">
        <v>179</v>
      </c>
      <c r="C3" s="7" t="n">
        <v>179</v>
      </c>
      <c r="D3" s="7" t="n">
        <v>179</v>
      </c>
    </row>
    <row r="4" spans="1:4">
      <c r="A4" s="4" t="s">
        <v>294</v>
      </c>
      <c r="B4" s="5" t="n">
        <v>113</v>
      </c>
      <c r="C4" s="5" t="n">
        <v>127</v>
      </c>
    </row>
    <row r="5" spans="1:4">
      <c r="A5" s="4" t="s">
        <v>268</v>
      </c>
      <c r="B5" s="5" t="n">
        <v>62</v>
      </c>
      <c r="C5" s="5" t="n">
        <v>24</v>
      </c>
    </row>
    <row r="6" spans="1:4">
      <c r="A6" s="4" t="s">
        <v>295</v>
      </c>
      <c r="B6" s="7" t="n">
        <v>354</v>
      </c>
      <c r="C6" s="7" t="n">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158</v>
      </c>
    </row>
    <row r="3" spans="1:3">
      <c r="A3" s="4" t="s">
        <v>297</v>
      </c>
      <c r="B3" s="7" t="n">
        <v>5214</v>
      </c>
      <c r="C3" s="7" t="n">
        <v>6212</v>
      </c>
    </row>
    <row r="4" spans="1:3">
      <c r="A4" s="4" t="s">
        <v>298</v>
      </c>
      <c r="B4" s="5" t="n">
        <v>1600</v>
      </c>
      <c r="C4" s="5" t="n">
        <v>1930</v>
      </c>
    </row>
    <row r="5" spans="1:3">
      <c r="A5" s="4" t="s">
        <v>299</v>
      </c>
      <c r="B5" s="5" t="n">
        <v>1387</v>
      </c>
      <c r="C5" s="5" t="n">
        <v>1048</v>
      </c>
    </row>
    <row r="6" spans="1:3">
      <c r="A6" s="4" t="s">
        <v>300</v>
      </c>
      <c r="B6" s="5" t="n">
        <v>1264</v>
      </c>
      <c r="C6" s="5" t="n">
        <v>521</v>
      </c>
    </row>
    <row r="7" spans="1:3">
      <c r="A7" s="4" t="s">
        <v>301</v>
      </c>
      <c r="B7" s="5" t="n">
        <v>1021</v>
      </c>
      <c r="C7" s="5" t="n">
        <v>944</v>
      </c>
    </row>
    <row r="8" spans="1:3">
      <c r="A8" s="4" t="s">
        <v>302</v>
      </c>
      <c r="B8" s="5" t="n">
        <v>839</v>
      </c>
      <c r="C8" s="5" t="n">
        <v>0</v>
      </c>
    </row>
    <row r="9" spans="1:3">
      <c r="A9" s="4" t="s">
        <v>268</v>
      </c>
      <c r="B9" s="5" t="n">
        <v>192</v>
      </c>
      <c r="C9" s="5" t="n">
        <v>612</v>
      </c>
    </row>
    <row r="10" spans="1:3">
      <c r="A10" s="4" t="s">
        <v>303</v>
      </c>
      <c r="B10" s="7" t="n">
        <v>11517</v>
      </c>
      <c r="C10" s="7" t="n">
        <v>11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58</v>
      </c>
    </row>
    <row r="3" spans="1:3">
      <c r="A3" s="4" t="s">
        <v>305</v>
      </c>
      <c r="B3" s="7" t="n">
        <v>585</v>
      </c>
      <c r="C3" s="7" t="n">
        <v>284</v>
      </c>
    </row>
    <row r="4" spans="1:3">
      <c r="A4" s="4" t="s">
        <v>306</v>
      </c>
      <c r="B4" s="5" t="n">
        <v>558</v>
      </c>
      <c r="C4" s="5" t="n">
        <v>520</v>
      </c>
    </row>
    <row r="5" spans="1:3">
      <c r="A5" s="4" t="s">
        <v>307</v>
      </c>
      <c r="B5" s="5" t="n">
        <v>0</v>
      </c>
      <c r="C5" s="5" t="n">
        <v>334</v>
      </c>
    </row>
    <row r="6" spans="1:3">
      <c r="A6" s="4" t="s">
        <v>268</v>
      </c>
      <c r="B6" s="5" t="n">
        <v>224</v>
      </c>
      <c r="C6" s="5" t="n">
        <v>235</v>
      </c>
    </row>
    <row r="7" spans="1:3">
      <c r="A7" s="4" t="s">
        <v>43</v>
      </c>
      <c r="B7" s="7" t="n">
        <v>1367</v>
      </c>
      <c r="C7" s="7" t="n">
        <v>1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158</v>
      </c>
    </row>
    <row r="4" spans="1:5">
      <c r="A4" s="4" t="s">
        <v>309</v>
      </c>
      <c r="B4" s="7" t="n">
        <v>632</v>
      </c>
      <c r="C4" s="7" t="n">
        <v>1049</v>
      </c>
      <c r="D4" s="7" t="n">
        <v>1336</v>
      </c>
      <c r="E4" s="7" t="n">
        <v>2403</v>
      </c>
    </row>
    <row r="5" spans="1:5">
      <c r="A5" s="4" t="s">
        <v>310</v>
      </c>
      <c r="B5" s="5" t="n">
        <v>-142</v>
      </c>
      <c r="C5" s="5" t="n">
        <v>-367</v>
      </c>
      <c r="D5" s="5" t="n">
        <v>-343</v>
      </c>
      <c r="E5" s="5" t="n">
        <v>-939</v>
      </c>
    </row>
    <row r="6" spans="1:5">
      <c r="A6" s="4" t="s">
        <v>311</v>
      </c>
      <c r="B6" s="5" t="n">
        <v>0</v>
      </c>
      <c r="C6" s="5" t="n">
        <v>-1</v>
      </c>
      <c r="D6" s="5" t="n">
        <v>2</v>
      </c>
      <c r="E6" s="5" t="n">
        <v>-4</v>
      </c>
    </row>
    <row r="7" spans="1:5">
      <c r="A7" s="4" t="s">
        <v>76</v>
      </c>
      <c r="B7" s="7" t="n">
        <v>490</v>
      </c>
      <c r="C7" s="7" t="n">
        <v>681</v>
      </c>
      <c r="D7" s="7" t="n">
        <v>995</v>
      </c>
      <c r="E7" s="7" t="n">
        <v>14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 customWidth="1" max="6" min="6" width="14"/>
  </cols>
  <sheetData>
    <row r="1" spans="1:6">
      <c r="A1" s="1" t="s">
        <v>312</v>
      </c>
      <c r="B1" s="2" t="s">
        <v>252</v>
      </c>
      <c r="C1" s="2" t="s">
        <v>1</v>
      </c>
    </row>
    <row r="2" spans="1:6">
      <c r="B2" s="2" t="s">
        <v>2</v>
      </c>
      <c r="C2" s="2" t="s">
        <v>2</v>
      </c>
      <c r="D2" s="2" t="s">
        <v>25</v>
      </c>
      <c r="E2" s="2" t="s">
        <v>313</v>
      </c>
      <c r="F2" s="2" t="s">
        <v>314</v>
      </c>
    </row>
    <row r="3" spans="1:6">
      <c r="A3" s="3" t="s">
        <v>315</v>
      </c>
    </row>
    <row r="4" spans="1:6">
      <c r="A4" s="4" t="s">
        <v>35</v>
      </c>
      <c r="B4" s="7" t="n">
        <v>8500000</v>
      </c>
      <c r="C4" s="7" t="n">
        <v>8500000</v>
      </c>
      <c r="D4" s="7" t="n">
        <v>8500000</v>
      </c>
      <c r="F4" s="7" t="n">
        <v>8500000</v>
      </c>
    </row>
    <row r="5" spans="1:6">
      <c r="A5" s="4" t="s">
        <v>316</v>
      </c>
      <c r="C5" s="4" t="s">
        <v>317</v>
      </c>
    </row>
    <row r="6" spans="1:6">
      <c r="A6" s="4" t="s">
        <v>318</v>
      </c>
    </row>
    <row r="7" spans="1:6">
      <c r="A7" s="3" t="s">
        <v>315</v>
      </c>
    </row>
    <row r="8" spans="1:6">
      <c r="A8" s="4" t="s">
        <v>319</v>
      </c>
      <c r="B8" s="4" t="s">
        <v>320</v>
      </c>
      <c r="C8" s="4" t="s">
        <v>320</v>
      </c>
    </row>
    <row r="9" spans="1:6">
      <c r="A9" s="4" t="s">
        <v>321</v>
      </c>
      <c r="B9" s="4" t="s">
        <v>322</v>
      </c>
    </row>
    <row r="10" spans="1:6">
      <c r="A10" s="4" t="s">
        <v>323</v>
      </c>
    </row>
    <row r="11" spans="1:6">
      <c r="A11" s="3" t="s">
        <v>315</v>
      </c>
    </row>
    <row r="12" spans="1:6">
      <c r="A12" s="4" t="s">
        <v>324</v>
      </c>
      <c r="B12" s="7" t="n">
        <v>400000</v>
      </c>
    </row>
    <row r="13" spans="1:6">
      <c r="A13" s="4" t="s">
        <v>325</v>
      </c>
    </row>
    <row r="14" spans="1:6">
      <c r="A14" s="3" t="s">
        <v>315</v>
      </c>
    </row>
    <row r="15" spans="1:6">
      <c r="A15" s="4" t="s">
        <v>326</v>
      </c>
      <c r="E15" s="7" t="n">
        <v>8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27</v>
      </c>
      <c r="B1" s="2" t="s">
        <v>1</v>
      </c>
      <c r="C1" s="2" t="s">
        <v>328</v>
      </c>
    </row>
    <row r="2" spans="1:3">
      <c r="B2" s="2" t="s">
        <v>329</v>
      </c>
      <c r="C2" s="2" t="s">
        <v>330</v>
      </c>
    </row>
    <row r="3" spans="1:3">
      <c r="A3" s="3" t="s">
        <v>331</v>
      </c>
    </row>
    <row r="4" spans="1:3">
      <c r="A4" s="4" t="s">
        <v>332</v>
      </c>
      <c r="B4" s="4" t="s">
        <v>333</v>
      </c>
    </row>
    <row r="5" spans="1:3">
      <c r="A5" s="4" t="s">
        <v>334</v>
      </c>
    </row>
    <row r="6" spans="1:3">
      <c r="A6" s="3" t="s">
        <v>331</v>
      </c>
    </row>
    <row r="7" spans="1:3">
      <c r="A7" s="4" t="s">
        <v>335</v>
      </c>
      <c r="B7" s="5" t="n">
        <v>48</v>
      </c>
    </row>
    <row r="8" spans="1:3">
      <c r="A8" s="4" t="s">
        <v>325</v>
      </c>
    </row>
    <row r="9" spans="1:3">
      <c r="A9" s="3" t="s">
        <v>331</v>
      </c>
    </row>
    <row r="10" spans="1:3">
      <c r="A10" s="4" t="s">
        <v>336</v>
      </c>
      <c r="B10" s="4" t="s">
        <v>337</v>
      </c>
      <c r="C10" s="4" t="s">
        <v>337</v>
      </c>
    </row>
    <row r="11" spans="1:3">
      <c r="A11" s="4" t="s">
        <v>338</v>
      </c>
    </row>
    <row r="12" spans="1:3">
      <c r="A12" s="3" t="s">
        <v>331</v>
      </c>
    </row>
    <row r="13" spans="1:3">
      <c r="A13" s="4" t="s">
        <v>339</v>
      </c>
      <c r="C13" s="10"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v>
      </c>
      <c r="C4" s="7" t="n">
        <v>14</v>
      </c>
      <c r="D4" s="7" t="n">
        <v>9</v>
      </c>
      <c r="E4" s="7" t="n">
        <v>25</v>
      </c>
    </row>
    <row r="5" spans="1:5">
      <c r="A5" s="3" t="s">
        <v>70</v>
      </c>
    </row>
    <row r="6" spans="1:5">
      <c r="A6" s="4" t="s">
        <v>71</v>
      </c>
      <c r="B6" s="5" t="n">
        <v>14688</v>
      </c>
      <c r="C6" s="5" t="n">
        <v>9706</v>
      </c>
      <c r="D6" s="5" t="n">
        <v>28679</v>
      </c>
      <c r="E6" s="5" t="n">
        <v>18954</v>
      </c>
    </row>
    <row r="7" spans="1:5">
      <c r="A7" s="4" t="s">
        <v>72</v>
      </c>
      <c r="B7" s="5" t="n">
        <v>13594</v>
      </c>
      <c r="C7" s="5" t="n">
        <v>14128</v>
      </c>
      <c r="D7" s="5" t="n">
        <v>27892</v>
      </c>
      <c r="E7" s="5" t="n">
        <v>30355</v>
      </c>
    </row>
    <row r="8" spans="1:5">
      <c r="A8" s="4" t="s">
        <v>73</v>
      </c>
      <c r="B8" s="5" t="n">
        <v>28282</v>
      </c>
      <c r="C8" s="5" t="n">
        <v>23834</v>
      </c>
      <c r="D8" s="5" t="n">
        <v>56571</v>
      </c>
      <c r="E8" s="5" t="n">
        <v>49309</v>
      </c>
    </row>
    <row r="9" spans="1:5">
      <c r="A9" s="4" t="s">
        <v>74</v>
      </c>
      <c r="B9" s="5" t="n">
        <v>-28278</v>
      </c>
      <c r="C9" s="5" t="n">
        <v>-23820</v>
      </c>
      <c r="D9" s="5" t="n">
        <v>-56562</v>
      </c>
      <c r="E9" s="5" t="n">
        <v>-49284</v>
      </c>
    </row>
    <row r="10" spans="1:5">
      <c r="A10" s="3" t="s">
        <v>75</v>
      </c>
    </row>
    <row r="11" spans="1:5">
      <c r="A11" s="4" t="s">
        <v>76</v>
      </c>
      <c r="B11" s="5" t="n">
        <v>490</v>
      </c>
      <c r="C11" s="5" t="n">
        <v>681</v>
      </c>
      <c r="D11" s="5" t="n">
        <v>995</v>
      </c>
      <c r="E11" s="5" t="n">
        <v>1460</v>
      </c>
    </row>
    <row r="12" spans="1:5">
      <c r="A12" s="4" t="s">
        <v>77</v>
      </c>
      <c r="B12" s="5" t="n">
        <v>-106</v>
      </c>
      <c r="C12" s="5" t="n">
        <v>-154</v>
      </c>
      <c r="D12" s="5" t="n">
        <v>-139</v>
      </c>
      <c r="E12" s="5" t="n">
        <v>-191</v>
      </c>
    </row>
    <row r="13" spans="1:5">
      <c r="A13" s="4" t="s">
        <v>78</v>
      </c>
      <c r="B13" s="5" t="n">
        <v>39</v>
      </c>
      <c r="C13" s="5" t="n">
        <v>-283</v>
      </c>
      <c r="D13" s="5" t="n">
        <v>208</v>
      </c>
      <c r="E13" s="5" t="n">
        <v>-174</v>
      </c>
    </row>
    <row r="14" spans="1:5">
      <c r="A14" s="4" t="s">
        <v>79</v>
      </c>
      <c r="B14" s="5" t="n">
        <v>423</v>
      </c>
      <c r="C14" s="5" t="n">
        <v>244</v>
      </c>
      <c r="D14" s="5" t="n">
        <v>1064</v>
      </c>
      <c r="E14" s="5" t="n">
        <v>1095</v>
      </c>
    </row>
    <row r="15" spans="1:5">
      <c r="A15" s="4" t="s">
        <v>80</v>
      </c>
      <c r="B15" s="5" t="n">
        <v>-27855</v>
      </c>
      <c r="C15" s="5" t="n">
        <v>-23576</v>
      </c>
      <c r="D15" s="5" t="n">
        <v>-55498</v>
      </c>
      <c r="E15" s="5" t="n">
        <v>-48189</v>
      </c>
    </row>
    <row r="16" spans="1:5">
      <c r="A16" s="4" t="s">
        <v>81</v>
      </c>
      <c r="B16" s="5" t="n">
        <v>123</v>
      </c>
      <c r="C16" s="5" t="n">
        <v>124</v>
      </c>
      <c r="D16" s="5" t="n">
        <v>247</v>
      </c>
      <c r="E16" s="5" t="n">
        <v>222</v>
      </c>
    </row>
    <row r="17" spans="1:5">
      <c r="A17" s="4" t="s">
        <v>82</v>
      </c>
      <c r="B17" s="7" t="n">
        <v>-27732</v>
      </c>
      <c r="C17" s="7" t="n">
        <v>-23452</v>
      </c>
      <c r="D17" s="7" t="n">
        <v>-55251</v>
      </c>
      <c r="E17" s="7" t="n">
        <v>-47967</v>
      </c>
    </row>
    <row r="18" spans="1:5">
      <c r="A18" s="3" t="s">
        <v>83</v>
      </c>
    </row>
    <row r="19" spans="1:5">
      <c r="A19" s="4" t="s">
        <v>84</v>
      </c>
      <c r="B19" s="9" t="n">
        <v>-0.35</v>
      </c>
      <c r="C19" s="9" t="n">
        <v>-0.29</v>
      </c>
      <c r="D19" s="9" t="n">
        <v>-0.7</v>
      </c>
      <c r="E19" s="9" t="n">
        <v>-0.6</v>
      </c>
    </row>
    <row r="20" spans="1:5">
      <c r="A20" s="3" t="s">
        <v>85</v>
      </c>
    </row>
    <row r="21" spans="1:5">
      <c r="A21" s="4" t="s">
        <v>84</v>
      </c>
      <c r="B21" s="5" t="n">
        <v>79107208</v>
      </c>
      <c r="C21" s="5" t="n">
        <v>81440816</v>
      </c>
      <c r="D21" s="5" t="n">
        <v>79071824</v>
      </c>
      <c r="E21" s="5" t="n">
        <v>79426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31</v>
      </c>
    </row>
    <row r="3" spans="1:3">
      <c r="A3" s="4" t="s">
        <v>341</v>
      </c>
      <c r="B3" s="7" t="n">
        <v>102210</v>
      </c>
      <c r="C3" s="7" t="n">
        <v>137759</v>
      </c>
    </row>
    <row r="4" spans="1:3">
      <c r="A4" s="4" t="s">
        <v>342</v>
      </c>
      <c r="B4" s="5" t="n">
        <v>2</v>
      </c>
      <c r="C4" s="5" t="n">
        <v>5</v>
      </c>
    </row>
    <row r="5" spans="1:3">
      <c r="A5" s="4" t="s">
        <v>343</v>
      </c>
      <c r="B5" s="5" t="n">
        <v>-449</v>
      </c>
      <c r="C5" s="5" t="n">
        <v>-386</v>
      </c>
    </row>
    <row r="6" spans="1:3">
      <c r="A6" s="4" t="s">
        <v>344</v>
      </c>
      <c r="B6" s="5" t="n">
        <v>101763</v>
      </c>
      <c r="C6" s="5" t="n">
        <v>137378</v>
      </c>
    </row>
    <row r="7" spans="1:3">
      <c r="A7" s="4" t="s">
        <v>345</v>
      </c>
    </row>
    <row r="8" spans="1:3">
      <c r="A8" s="3" t="s">
        <v>331</v>
      </c>
    </row>
    <row r="9" spans="1:3">
      <c r="A9" s="4" t="s">
        <v>341</v>
      </c>
      <c r="B9" s="5" t="n">
        <v>88977</v>
      </c>
      <c r="C9" s="5" t="n">
        <v>107890</v>
      </c>
    </row>
    <row r="10" spans="1:3">
      <c r="A10" s="4" t="s">
        <v>342</v>
      </c>
      <c r="B10" s="5" t="n">
        <v>2</v>
      </c>
      <c r="C10" s="5" t="n">
        <v>5</v>
      </c>
    </row>
    <row r="11" spans="1:3">
      <c r="A11" s="4" t="s">
        <v>343</v>
      </c>
      <c r="B11" s="5" t="n">
        <v>-157</v>
      </c>
      <c r="C11" s="5" t="n">
        <v>-117</v>
      </c>
    </row>
    <row r="12" spans="1:3">
      <c r="A12" s="4" t="s">
        <v>344</v>
      </c>
      <c r="B12" s="5" t="n">
        <v>88822</v>
      </c>
      <c r="C12" s="5" t="n">
        <v>107778</v>
      </c>
    </row>
    <row r="13" spans="1:3">
      <c r="A13" s="4" t="s">
        <v>346</v>
      </c>
      <c r="B13" s="5" t="n">
        <v>89338</v>
      </c>
    </row>
    <row r="14" spans="1:3">
      <c r="A14" s="4" t="s">
        <v>347</v>
      </c>
      <c r="B14" s="5" t="n">
        <v>2</v>
      </c>
    </row>
    <row r="15" spans="1:3">
      <c r="A15" s="4" t="s">
        <v>348</v>
      </c>
      <c r="B15" s="5" t="n">
        <v>-157</v>
      </c>
    </row>
    <row r="16" spans="1:3">
      <c r="A16" s="4" t="s">
        <v>349</v>
      </c>
      <c r="B16" s="5" t="n">
        <v>89183</v>
      </c>
    </row>
    <row r="17" spans="1:3">
      <c r="A17" s="4" t="s">
        <v>350</v>
      </c>
    </row>
    <row r="18" spans="1:3">
      <c r="A18" s="3" t="s">
        <v>331</v>
      </c>
    </row>
    <row r="19" spans="1:3">
      <c r="A19" s="4" t="s">
        <v>351</v>
      </c>
      <c r="B19" s="5" t="n">
        <v>361</v>
      </c>
    </row>
    <row r="20" spans="1:3">
      <c r="A20" s="4" t="s">
        <v>352</v>
      </c>
      <c r="B20" s="5" t="n">
        <v>0</v>
      </c>
    </row>
    <row r="21" spans="1:3">
      <c r="A21" s="4" t="s">
        <v>353</v>
      </c>
      <c r="B21" s="5" t="n">
        <v>0</v>
      </c>
    </row>
    <row r="22" spans="1:3">
      <c r="A22" s="4" t="s">
        <v>354</v>
      </c>
      <c r="B22" s="5" t="n">
        <v>361</v>
      </c>
    </row>
    <row r="23" spans="1:3">
      <c r="A23" s="4" t="s">
        <v>355</v>
      </c>
    </row>
    <row r="24" spans="1:3">
      <c r="A24" s="3" t="s">
        <v>331</v>
      </c>
    </row>
    <row r="25" spans="1:3">
      <c r="A25" s="4" t="s">
        <v>341</v>
      </c>
      <c r="B25" s="5" t="n">
        <v>5991</v>
      </c>
      <c r="C25" s="5" t="n">
        <v>19261</v>
      </c>
    </row>
    <row r="26" spans="1:3">
      <c r="A26" s="4" t="s">
        <v>342</v>
      </c>
      <c r="B26" s="5" t="n">
        <v>1</v>
      </c>
      <c r="C26" s="5" t="n">
        <v>0</v>
      </c>
    </row>
    <row r="27" spans="1:3">
      <c r="A27" s="4" t="s">
        <v>343</v>
      </c>
      <c r="B27" s="5" t="n">
        <v>-3</v>
      </c>
      <c r="C27" s="5" t="n">
        <v>-28</v>
      </c>
    </row>
    <row r="28" spans="1:3">
      <c r="A28" s="4" t="s">
        <v>344</v>
      </c>
      <c r="B28" s="5" t="n">
        <v>5989</v>
      </c>
      <c r="C28" s="5" t="n">
        <v>19233</v>
      </c>
    </row>
    <row r="29" spans="1:3">
      <c r="A29" s="4" t="s">
        <v>356</v>
      </c>
    </row>
    <row r="30" spans="1:3">
      <c r="A30" s="3" t="s">
        <v>331</v>
      </c>
    </row>
    <row r="31" spans="1:3">
      <c r="A31" s="4" t="s">
        <v>341</v>
      </c>
      <c r="B31" s="5" t="n">
        <v>5473</v>
      </c>
    </row>
    <row r="32" spans="1:3">
      <c r="A32" s="4" t="s">
        <v>342</v>
      </c>
      <c r="B32" s="5" t="n">
        <v>1</v>
      </c>
    </row>
    <row r="33" spans="1:3">
      <c r="A33" s="4" t="s">
        <v>343</v>
      </c>
      <c r="B33" s="5" t="n">
        <v>0</v>
      </c>
    </row>
    <row r="34" spans="1:3">
      <c r="A34" s="4" t="s">
        <v>344</v>
      </c>
      <c r="B34" s="5" t="n">
        <v>5474</v>
      </c>
    </row>
    <row r="35" spans="1:3">
      <c r="A35" s="4" t="s">
        <v>357</v>
      </c>
    </row>
    <row r="36" spans="1:3">
      <c r="A36" s="3" t="s">
        <v>331</v>
      </c>
    </row>
    <row r="37" spans="1:3">
      <c r="A37" s="4" t="s">
        <v>341</v>
      </c>
      <c r="B37" s="5" t="n">
        <v>2997</v>
      </c>
      <c r="C37" s="5" t="n">
        <v>6441</v>
      </c>
    </row>
    <row r="38" spans="1:3">
      <c r="A38" s="4" t="s">
        <v>342</v>
      </c>
      <c r="B38" s="5" t="n">
        <v>0</v>
      </c>
      <c r="C38" s="5" t="n">
        <v>0</v>
      </c>
    </row>
    <row r="39" spans="1:3">
      <c r="A39" s="4" t="s">
        <v>343</v>
      </c>
      <c r="B39" s="5" t="n">
        <v>0</v>
      </c>
      <c r="C39" s="5" t="n">
        <v>-5</v>
      </c>
    </row>
    <row r="40" spans="1:3">
      <c r="A40" s="4" t="s">
        <v>344</v>
      </c>
      <c r="B40" s="5" t="n">
        <v>2997</v>
      </c>
      <c r="C40" s="5" t="n">
        <v>6436</v>
      </c>
    </row>
    <row r="41" spans="1:3">
      <c r="A41" s="4" t="s">
        <v>358</v>
      </c>
    </row>
    <row r="42" spans="1:3">
      <c r="A42" s="3" t="s">
        <v>331</v>
      </c>
    </row>
    <row r="43" spans="1:3">
      <c r="A43" s="4" t="s">
        <v>341</v>
      </c>
      <c r="B43" s="5" t="n">
        <v>74516</v>
      </c>
      <c r="C43" s="5" t="n">
        <v>82188</v>
      </c>
    </row>
    <row r="44" spans="1:3">
      <c r="A44" s="4" t="s">
        <v>342</v>
      </c>
      <c r="B44" s="5" t="n">
        <v>0</v>
      </c>
      <c r="C44" s="5" t="n">
        <v>5</v>
      </c>
    </row>
    <row r="45" spans="1:3">
      <c r="A45" s="4" t="s">
        <v>343</v>
      </c>
      <c r="B45" s="5" t="n">
        <v>-154</v>
      </c>
      <c r="C45" s="5" t="n">
        <v>-84</v>
      </c>
    </row>
    <row r="46" spans="1:3">
      <c r="A46" s="4" t="s">
        <v>344</v>
      </c>
      <c r="B46" s="5" t="n">
        <v>74362</v>
      </c>
      <c r="C46" s="5" t="n">
        <v>82109</v>
      </c>
    </row>
    <row r="47" spans="1:3">
      <c r="A47" s="4" t="s">
        <v>359</v>
      </c>
    </row>
    <row r="48" spans="1:3">
      <c r="A48" s="3" t="s">
        <v>331</v>
      </c>
    </row>
    <row r="49" spans="1:3">
      <c r="A49" s="4" t="s">
        <v>341</v>
      </c>
      <c r="B49" s="5" t="n">
        <v>12872</v>
      </c>
      <c r="C49" s="5" t="n">
        <v>29869</v>
      </c>
    </row>
    <row r="50" spans="1:3">
      <c r="A50" s="4" t="s">
        <v>342</v>
      </c>
      <c r="B50" s="5" t="n">
        <v>0</v>
      </c>
      <c r="C50" s="5" t="n">
        <v>0</v>
      </c>
    </row>
    <row r="51" spans="1:3">
      <c r="A51" s="4" t="s">
        <v>343</v>
      </c>
      <c r="B51" s="5" t="n">
        <v>-292</v>
      </c>
      <c r="C51" s="5" t="n">
        <v>-269</v>
      </c>
    </row>
    <row r="52" spans="1:3">
      <c r="A52" s="4" t="s">
        <v>344</v>
      </c>
      <c r="B52" s="5" t="n">
        <v>12580</v>
      </c>
      <c r="C52" s="5" t="n">
        <v>29600</v>
      </c>
    </row>
    <row r="53" spans="1:3">
      <c r="A53" s="4" t="s">
        <v>360</v>
      </c>
    </row>
    <row r="54" spans="1:3">
      <c r="A54" s="3" t="s">
        <v>331</v>
      </c>
    </row>
    <row r="55" spans="1:3">
      <c r="A55" s="4" t="s">
        <v>341</v>
      </c>
      <c r="B55" s="5" t="n">
        <v>2758</v>
      </c>
      <c r="C55" s="5" t="n">
        <v>2760</v>
      </c>
    </row>
    <row r="56" spans="1:3">
      <c r="A56" s="4" t="s">
        <v>342</v>
      </c>
      <c r="B56" s="5" t="n">
        <v>0</v>
      </c>
      <c r="C56" s="5" t="n">
        <v>0</v>
      </c>
    </row>
    <row r="57" spans="1:3">
      <c r="A57" s="4" t="s">
        <v>343</v>
      </c>
      <c r="B57" s="5" t="n">
        <v>-64</v>
      </c>
      <c r="C57" s="5" t="n">
        <v>-43</v>
      </c>
    </row>
    <row r="58" spans="1:3">
      <c r="A58" s="4" t="s">
        <v>344</v>
      </c>
      <c r="B58" s="5" t="n">
        <v>2694</v>
      </c>
      <c r="C58" s="5" t="n">
        <v>2717</v>
      </c>
    </row>
    <row r="59" spans="1:3">
      <c r="A59" s="4" t="s">
        <v>361</v>
      </c>
    </row>
    <row r="60" spans="1:3">
      <c r="A60" s="3" t="s">
        <v>331</v>
      </c>
    </row>
    <row r="61" spans="1:3">
      <c r="A61" s="4" t="s">
        <v>341</v>
      </c>
      <c r="B61" s="5" t="n">
        <v>10114</v>
      </c>
      <c r="C61" s="5" t="n">
        <v>27109</v>
      </c>
    </row>
    <row r="62" spans="1:3">
      <c r="A62" s="4" t="s">
        <v>342</v>
      </c>
      <c r="B62" s="5" t="n">
        <v>0</v>
      </c>
      <c r="C62" s="5" t="n">
        <v>0</v>
      </c>
    </row>
    <row r="63" spans="1:3">
      <c r="A63" s="4" t="s">
        <v>343</v>
      </c>
      <c r="B63" s="5" t="n">
        <v>-228</v>
      </c>
      <c r="C63" s="5" t="n">
        <v>-226</v>
      </c>
    </row>
    <row r="64" spans="1:3">
      <c r="A64" s="4" t="s">
        <v>344</v>
      </c>
      <c r="B64" s="7" t="n">
        <v>9886</v>
      </c>
      <c r="C64" s="7" t="n">
        <v>268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31</v>
      </c>
    </row>
    <row r="3" spans="1:3">
      <c r="A3" s="4" t="s">
        <v>363</v>
      </c>
      <c r="B3" s="7" t="n">
        <v>67702</v>
      </c>
      <c r="C3" s="7" t="n">
        <v>78808</v>
      </c>
    </row>
    <row r="4" spans="1:3">
      <c r="A4" s="4" t="s">
        <v>364</v>
      </c>
      <c r="B4" s="5" t="n">
        <v>-277</v>
      </c>
      <c r="C4" s="5" t="n">
        <v>-124</v>
      </c>
    </row>
    <row r="5" spans="1:3">
      <c r="A5" s="4" t="s">
        <v>365</v>
      </c>
      <c r="B5" s="5" t="n">
        <v>19733</v>
      </c>
      <c r="C5" s="5" t="n">
        <v>49519</v>
      </c>
    </row>
    <row r="6" spans="1:3">
      <c r="A6" s="4" t="s">
        <v>366</v>
      </c>
      <c r="B6" s="5" t="n">
        <v>-172</v>
      </c>
      <c r="C6" s="5" t="n">
        <v>-262</v>
      </c>
    </row>
    <row r="7" spans="1:3">
      <c r="A7" s="4" t="s">
        <v>367</v>
      </c>
    </row>
    <row r="8" spans="1:3">
      <c r="A8" s="3" t="s">
        <v>331</v>
      </c>
    </row>
    <row r="9" spans="1:3">
      <c r="A9" s="4" t="s">
        <v>363</v>
      </c>
      <c r="B9" s="5" t="n">
        <v>2694</v>
      </c>
      <c r="C9" s="5" t="n">
        <v>9744</v>
      </c>
    </row>
    <row r="10" spans="1:3">
      <c r="A10" s="4" t="s">
        <v>364</v>
      </c>
      <c r="B10" s="5" t="n">
        <v>-64</v>
      </c>
      <c r="C10" s="5" t="n">
        <v>-20</v>
      </c>
    </row>
    <row r="11" spans="1:3">
      <c r="A11" s="4" t="s">
        <v>365</v>
      </c>
      <c r="B11" s="5" t="n">
        <v>2000</v>
      </c>
      <c r="C11" s="5" t="n">
        <v>12205</v>
      </c>
    </row>
    <row r="12" spans="1:3">
      <c r="A12" s="4" t="s">
        <v>366</v>
      </c>
      <c r="B12" s="5" t="n">
        <v>-3</v>
      </c>
      <c r="C12" s="5" t="n">
        <v>-51</v>
      </c>
    </row>
    <row r="13" spans="1:3">
      <c r="A13" s="4" t="s">
        <v>368</v>
      </c>
    </row>
    <row r="14" spans="1:3">
      <c r="A14" s="3" t="s">
        <v>331</v>
      </c>
    </row>
    <row r="15" spans="1:3">
      <c r="A15" s="4" t="s">
        <v>363</v>
      </c>
      <c r="B15" s="5" t="n">
        <v>62011</v>
      </c>
      <c r="C15" s="5" t="n">
        <v>67522</v>
      </c>
    </row>
    <row r="16" spans="1:3">
      <c r="A16" s="4" t="s">
        <v>364</v>
      </c>
      <c r="B16" s="5" t="n">
        <v>-213</v>
      </c>
      <c r="C16" s="5" t="n">
        <v>-104</v>
      </c>
    </row>
    <row r="17" spans="1:3">
      <c r="A17" s="4" t="s">
        <v>365</v>
      </c>
      <c r="B17" s="5" t="n">
        <v>17733</v>
      </c>
      <c r="C17" s="5" t="n">
        <v>35918</v>
      </c>
    </row>
    <row r="18" spans="1:3">
      <c r="A18" s="4" t="s">
        <v>366</v>
      </c>
      <c r="B18" s="5" t="n">
        <v>-169</v>
      </c>
      <c r="C18" s="5" t="n">
        <v>-206</v>
      </c>
    </row>
    <row r="19" spans="1:3">
      <c r="A19" s="4" t="s">
        <v>338</v>
      </c>
    </row>
    <row r="20" spans="1:3">
      <c r="A20" s="3" t="s">
        <v>331</v>
      </c>
    </row>
    <row r="21" spans="1:3">
      <c r="A21" s="4" t="s">
        <v>363</v>
      </c>
      <c r="B21" s="5" t="n">
        <v>2997</v>
      </c>
      <c r="C21" s="5" t="n">
        <v>1542</v>
      </c>
    </row>
    <row r="22" spans="1:3">
      <c r="A22" s="4" t="s">
        <v>364</v>
      </c>
      <c r="B22" s="5" t="n">
        <v>0</v>
      </c>
      <c r="C22" s="5" t="n">
        <v>0</v>
      </c>
    </row>
    <row r="23" spans="1:3">
      <c r="A23" s="4" t="s">
        <v>365</v>
      </c>
      <c r="B23" s="5" t="n">
        <v>0</v>
      </c>
      <c r="C23" s="5" t="n">
        <v>1396</v>
      </c>
    </row>
    <row r="24" spans="1:3">
      <c r="A24" s="4" t="s">
        <v>366</v>
      </c>
      <c r="B24" s="7" t="n">
        <v>0</v>
      </c>
      <c r="C24"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6</v>
      </c>
      <c r="D1" s="2" t="s">
        <v>1</v>
      </c>
    </row>
    <row r="2" spans="1:5">
      <c r="B2" s="2" t="s">
        <v>2</v>
      </c>
      <c r="C2" s="2" t="s">
        <v>67</v>
      </c>
      <c r="D2" s="2" t="s">
        <v>2</v>
      </c>
      <c r="E2" s="2" t="s">
        <v>67</v>
      </c>
    </row>
    <row r="3" spans="1:5">
      <c r="A3" s="3" t="s">
        <v>164</v>
      </c>
    </row>
    <row r="4" spans="1:5">
      <c r="A4" s="4" t="s">
        <v>370</v>
      </c>
      <c r="B4" s="7" t="n">
        <v>0</v>
      </c>
      <c r="C4" s="7" t="n">
        <v>0</v>
      </c>
      <c r="D4" s="7" t="n">
        <v>2</v>
      </c>
      <c r="E4" s="7" t="n">
        <v>2</v>
      </c>
    </row>
    <row r="5" spans="1:5">
      <c r="A5" s="4" t="s">
        <v>371</v>
      </c>
      <c r="B5" s="5" t="n">
        <v>0</v>
      </c>
      <c r="C5" s="5" t="n">
        <v>-1</v>
      </c>
      <c r="D5" s="5" t="n">
        <v>0</v>
      </c>
      <c r="E5" s="5" t="n">
        <v>-6</v>
      </c>
    </row>
    <row r="6" spans="1:5">
      <c r="A6" s="4" t="s">
        <v>372</v>
      </c>
      <c r="B6" s="7" t="n">
        <v>0</v>
      </c>
      <c r="C6" s="7" t="n">
        <v>-1</v>
      </c>
      <c r="D6" s="7" t="n">
        <v>2</v>
      </c>
      <c r="E6"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117524</v>
      </c>
      <c r="C3" s="7" t="n">
        <v>157752</v>
      </c>
    </row>
    <row r="4" spans="1:3">
      <c r="A4" s="4" t="s">
        <v>376</v>
      </c>
    </row>
    <row r="5" spans="1:3">
      <c r="A5" s="3" t="s">
        <v>374</v>
      </c>
    </row>
    <row r="6" spans="1:3">
      <c r="A6" s="4" t="s">
        <v>375</v>
      </c>
      <c r="B6" s="5" t="n">
        <v>16122</v>
      </c>
      <c r="C6" s="5" t="n">
        <v>23872</v>
      </c>
    </row>
    <row r="7" spans="1:3">
      <c r="A7" s="4" t="s">
        <v>358</v>
      </c>
    </row>
    <row r="8" spans="1:3">
      <c r="A8" s="3" t="s">
        <v>374</v>
      </c>
    </row>
    <row r="9" spans="1:3">
      <c r="A9" s="4" t="s">
        <v>375</v>
      </c>
      <c r="B9" s="5" t="n">
        <v>74362</v>
      </c>
      <c r="C9" s="5" t="n">
        <v>82109</v>
      </c>
    </row>
    <row r="10" spans="1:3">
      <c r="A10" s="4" t="s">
        <v>355</v>
      </c>
    </row>
    <row r="11" spans="1:3">
      <c r="A11" s="3" t="s">
        <v>374</v>
      </c>
    </row>
    <row r="12" spans="1:3">
      <c r="A12" s="4" t="s">
        <v>375</v>
      </c>
      <c r="B12" s="5" t="n">
        <v>5989</v>
      </c>
      <c r="C12" s="5" t="n">
        <v>19233</v>
      </c>
    </row>
    <row r="13" spans="1:3">
      <c r="A13" s="4" t="s">
        <v>357</v>
      </c>
    </row>
    <row r="14" spans="1:3">
      <c r="A14" s="3" t="s">
        <v>374</v>
      </c>
    </row>
    <row r="15" spans="1:3">
      <c r="A15" s="4" t="s">
        <v>375</v>
      </c>
      <c r="B15" s="5" t="n">
        <v>2997</v>
      </c>
      <c r="C15" s="5" t="n">
        <v>2938</v>
      </c>
    </row>
    <row r="16" spans="1:3">
      <c r="A16" s="4" t="s">
        <v>356</v>
      </c>
    </row>
    <row r="17" spans="1:3">
      <c r="A17" s="3" t="s">
        <v>374</v>
      </c>
    </row>
    <row r="18" spans="1:3">
      <c r="A18" s="4" t="s">
        <v>375</v>
      </c>
      <c r="B18" s="5" t="n">
        <v>5474</v>
      </c>
    </row>
    <row r="19" spans="1:3">
      <c r="A19" s="4" t="s">
        <v>361</v>
      </c>
    </row>
    <row r="20" spans="1:3">
      <c r="A20" s="3" t="s">
        <v>374</v>
      </c>
    </row>
    <row r="21" spans="1:3">
      <c r="A21" s="4" t="s">
        <v>375</v>
      </c>
      <c r="B21" s="5" t="n">
        <v>9886</v>
      </c>
      <c r="C21" s="5" t="n">
        <v>26883</v>
      </c>
    </row>
    <row r="22" spans="1:3">
      <c r="A22" s="4" t="s">
        <v>360</v>
      </c>
    </row>
    <row r="23" spans="1:3">
      <c r="A23" s="3" t="s">
        <v>374</v>
      </c>
    </row>
    <row r="24" spans="1:3">
      <c r="A24" s="4" t="s">
        <v>375</v>
      </c>
      <c r="B24" s="5" t="n">
        <v>2694</v>
      </c>
      <c r="C24" s="5" t="n">
        <v>2717</v>
      </c>
    </row>
    <row r="25" spans="1:3">
      <c r="A25" s="11" t="n">
        <v>1</v>
      </c>
    </row>
    <row r="26" spans="1:3">
      <c r="A26" s="3" t="s">
        <v>374</v>
      </c>
    </row>
    <row r="27" spans="1:3">
      <c r="A27" s="4" t="s">
        <v>375</v>
      </c>
      <c r="B27" s="5" t="n">
        <v>16122</v>
      </c>
      <c r="C27" s="5" t="n">
        <v>20374</v>
      </c>
    </row>
    <row r="28" spans="1:3">
      <c r="A28" s="4" t="s">
        <v>377</v>
      </c>
    </row>
    <row r="29" spans="1:3">
      <c r="A29" s="3" t="s">
        <v>374</v>
      </c>
    </row>
    <row r="30" spans="1:3">
      <c r="A30" s="4" t="s">
        <v>375</v>
      </c>
      <c r="B30" s="5" t="n">
        <v>16122</v>
      </c>
      <c r="C30" s="5" t="n">
        <v>20374</v>
      </c>
    </row>
    <row r="31" spans="1:3">
      <c r="A31" s="4" t="s">
        <v>378</v>
      </c>
    </row>
    <row r="32" spans="1:3">
      <c r="A32" s="3" t="s">
        <v>374</v>
      </c>
    </row>
    <row r="33" spans="1:3">
      <c r="A33" s="4" t="s">
        <v>375</v>
      </c>
      <c r="B33" s="5" t="n">
        <v>0</v>
      </c>
      <c r="C33" s="5" t="n">
        <v>0</v>
      </c>
    </row>
    <row r="34" spans="1:3">
      <c r="A34" s="4" t="s">
        <v>379</v>
      </c>
    </row>
    <row r="35" spans="1:3">
      <c r="A35" s="3" t="s">
        <v>374</v>
      </c>
    </row>
    <row r="36" spans="1:3">
      <c r="A36" s="4" t="s">
        <v>375</v>
      </c>
      <c r="B36" s="5" t="n">
        <v>0</v>
      </c>
      <c r="C36" s="5" t="n">
        <v>0</v>
      </c>
    </row>
    <row r="37" spans="1:3">
      <c r="A37" s="4" t="s">
        <v>380</v>
      </c>
    </row>
    <row r="38" spans="1:3">
      <c r="A38" s="3" t="s">
        <v>374</v>
      </c>
    </row>
    <row r="39" spans="1:3">
      <c r="A39" s="4" t="s">
        <v>375</v>
      </c>
      <c r="B39" s="5" t="n">
        <v>0</v>
      </c>
      <c r="C39" s="5" t="n">
        <v>0</v>
      </c>
    </row>
    <row r="40" spans="1:3">
      <c r="A40" s="4" t="s">
        <v>381</v>
      </c>
    </row>
    <row r="41" spans="1:3">
      <c r="A41" s="3" t="s">
        <v>374</v>
      </c>
    </row>
    <row r="42" spans="1:3">
      <c r="A42" s="4" t="s">
        <v>375</v>
      </c>
      <c r="B42" s="5" t="n">
        <v>0</v>
      </c>
    </row>
    <row r="43" spans="1:3">
      <c r="A43" s="4" t="s">
        <v>382</v>
      </c>
    </row>
    <row r="44" spans="1:3">
      <c r="A44" s="3" t="s">
        <v>374</v>
      </c>
    </row>
    <row r="45" spans="1:3">
      <c r="A45" s="4" t="s">
        <v>375</v>
      </c>
      <c r="B45" s="5" t="n">
        <v>0</v>
      </c>
      <c r="C45" s="5" t="n">
        <v>0</v>
      </c>
    </row>
    <row r="46" spans="1:3">
      <c r="A46" s="4" t="s">
        <v>383</v>
      </c>
    </row>
    <row r="47" spans="1:3">
      <c r="A47" s="3" t="s">
        <v>374</v>
      </c>
    </row>
    <row r="48" spans="1:3">
      <c r="A48" s="4" t="s">
        <v>375</v>
      </c>
      <c r="B48" s="5" t="n">
        <v>0</v>
      </c>
      <c r="C48" s="5" t="n">
        <v>0</v>
      </c>
    </row>
    <row r="49" spans="1:3">
      <c r="A49" s="11" t="n">
        <v>2</v>
      </c>
    </row>
    <row r="50" spans="1:3">
      <c r="A50" s="3" t="s">
        <v>374</v>
      </c>
    </row>
    <row r="51" spans="1:3">
      <c r="A51" s="4" t="s">
        <v>375</v>
      </c>
      <c r="B51" s="5" t="n">
        <v>101402</v>
      </c>
      <c r="C51" s="5" t="n">
        <v>137378</v>
      </c>
    </row>
    <row r="52" spans="1:3">
      <c r="A52" s="4" t="s">
        <v>384</v>
      </c>
    </row>
    <row r="53" spans="1:3">
      <c r="A53" s="3" t="s">
        <v>374</v>
      </c>
    </row>
    <row r="54" spans="1:3">
      <c r="A54" s="4" t="s">
        <v>375</v>
      </c>
      <c r="B54" s="5" t="n">
        <v>0</v>
      </c>
      <c r="C54" s="5" t="n">
        <v>3498</v>
      </c>
    </row>
    <row r="55" spans="1:3">
      <c r="A55" s="4" t="s">
        <v>385</v>
      </c>
    </row>
    <row r="56" spans="1:3">
      <c r="A56" s="3" t="s">
        <v>374</v>
      </c>
    </row>
    <row r="57" spans="1:3">
      <c r="A57" s="4" t="s">
        <v>375</v>
      </c>
      <c r="B57" s="5" t="n">
        <v>74362</v>
      </c>
      <c r="C57" s="5" t="n">
        <v>82109</v>
      </c>
    </row>
    <row r="58" spans="1:3">
      <c r="A58" s="4" t="s">
        <v>386</v>
      </c>
    </row>
    <row r="59" spans="1:3">
      <c r="A59" s="3" t="s">
        <v>374</v>
      </c>
    </row>
    <row r="60" spans="1:3">
      <c r="A60" s="4" t="s">
        <v>375</v>
      </c>
      <c r="B60" s="5" t="n">
        <v>5989</v>
      </c>
      <c r="C60" s="5" t="n">
        <v>19233</v>
      </c>
    </row>
    <row r="61" spans="1:3">
      <c r="A61" s="4" t="s">
        <v>387</v>
      </c>
    </row>
    <row r="62" spans="1:3">
      <c r="A62" s="3" t="s">
        <v>374</v>
      </c>
    </row>
    <row r="63" spans="1:3">
      <c r="A63" s="4" t="s">
        <v>375</v>
      </c>
      <c r="B63" s="5" t="n">
        <v>2997</v>
      </c>
      <c r="C63" s="5" t="n">
        <v>2938</v>
      </c>
    </row>
    <row r="64" spans="1:3">
      <c r="A64" s="4" t="s">
        <v>388</v>
      </c>
    </row>
    <row r="65" spans="1:3">
      <c r="A65" s="3" t="s">
        <v>374</v>
      </c>
    </row>
    <row r="66" spans="1:3">
      <c r="A66" s="4" t="s">
        <v>375</v>
      </c>
      <c r="B66" s="5" t="n">
        <v>5474</v>
      </c>
    </row>
    <row r="67" spans="1:3">
      <c r="A67" s="4" t="s">
        <v>389</v>
      </c>
    </row>
    <row r="68" spans="1:3">
      <c r="A68" s="3" t="s">
        <v>374</v>
      </c>
    </row>
    <row r="69" spans="1:3">
      <c r="A69" s="4" t="s">
        <v>375</v>
      </c>
      <c r="B69" s="5" t="n">
        <v>9886</v>
      </c>
      <c r="C69" s="5" t="n">
        <v>26883</v>
      </c>
    </row>
    <row r="70" spans="1:3">
      <c r="A70" s="4" t="s">
        <v>390</v>
      </c>
    </row>
    <row r="71" spans="1:3">
      <c r="A71" s="3" t="s">
        <v>374</v>
      </c>
    </row>
    <row r="72" spans="1:3">
      <c r="A72" s="4" t="s">
        <v>375</v>
      </c>
      <c r="B72" s="5" t="n">
        <v>2694</v>
      </c>
      <c r="C72" s="5" t="n">
        <v>2717</v>
      </c>
    </row>
    <row r="73" spans="1:3">
      <c r="A73" s="11" t="n">
        <v>3</v>
      </c>
    </row>
    <row r="74" spans="1:3">
      <c r="A74" s="3" t="s">
        <v>374</v>
      </c>
    </row>
    <row r="75" spans="1:3">
      <c r="A75" s="4" t="s">
        <v>375</v>
      </c>
      <c r="B75" s="5" t="n">
        <v>0</v>
      </c>
      <c r="C75" s="5" t="n">
        <v>0</v>
      </c>
    </row>
    <row r="76" spans="1:3">
      <c r="A76" s="4" t="s">
        <v>391</v>
      </c>
    </row>
    <row r="77" spans="1:3">
      <c r="A77" s="3" t="s">
        <v>374</v>
      </c>
    </row>
    <row r="78" spans="1:3">
      <c r="A78" s="4" t="s">
        <v>375</v>
      </c>
      <c r="B78" s="5" t="n">
        <v>0</v>
      </c>
      <c r="C78" s="5" t="n">
        <v>0</v>
      </c>
    </row>
    <row r="79" spans="1:3">
      <c r="A79" s="4" t="s">
        <v>392</v>
      </c>
    </row>
    <row r="80" spans="1:3">
      <c r="A80" s="3" t="s">
        <v>374</v>
      </c>
    </row>
    <row r="81" spans="1:3">
      <c r="A81" s="4" t="s">
        <v>375</v>
      </c>
      <c r="B81" s="5" t="n">
        <v>0</v>
      </c>
      <c r="C81" s="5" t="n">
        <v>0</v>
      </c>
    </row>
    <row r="82" spans="1:3">
      <c r="A82" s="4" t="s">
        <v>393</v>
      </c>
    </row>
    <row r="83" spans="1:3">
      <c r="A83" s="3" t="s">
        <v>374</v>
      </c>
    </row>
    <row r="84" spans="1:3">
      <c r="A84" s="4" t="s">
        <v>375</v>
      </c>
      <c r="B84" s="5" t="n">
        <v>0</v>
      </c>
      <c r="C84" s="5" t="n">
        <v>0</v>
      </c>
    </row>
    <row r="85" spans="1:3">
      <c r="A85" s="4" t="s">
        <v>394</v>
      </c>
    </row>
    <row r="86" spans="1:3">
      <c r="A86" s="3" t="s">
        <v>374</v>
      </c>
    </row>
    <row r="87" spans="1:3">
      <c r="A87" s="4" t="s">
        <v>375</v>
      </c>
      <c r="B87" s="5" t="n">
        <v>0</v>
      </c>
      <c r="C87" s="5" t="n">
        <v>0</v>
      </c>
    </row>
    <row r="88" spans="1:3">
      <c r="A88" s="4" t="s">
        <v>395</v>
      </c>
    </row>
    <row r="89" spans="1:3">
      <c r="A89" s="3" t="s">
        <v>374</v>
      </c>
    </row>
    <row r="90" spans="1:3">
      <c r="A90" s="4" t="s">
        <v>375</v>
      </c>
      <c r="B90" s="5" t="n">
        <v>0</v>
      </c>
    </row>
    <row r="91" spans="1:3">
      <c r="A91" s="4" t="s">
        <v>396</v>
      </c>
    </row>
    <row r="92" spans="1:3">
      <c r="A92" s="3" t="s">
        <v>374</v>
      </c>
    </row>
    <row r="93" spans="1:3">
      <c r="A93" s="4" t="s">
        <v>375</v>
      </c>
      <c r="B93" s="5" t="n">
        <v>0</v>
      </c>
      <c r="C93" s="5" t="n">
        <v>0</v>
      </c>
    </row>
    <row r="94" spans="1:3">
      <c r="A94" s="4" t="s">
        <v>397</v>
      </c>
    </row>
    <row r="95" spans="1:3">
      <c r="A95" s="3" t="s">
        <v>374</v>
      </c>
    </row>
    <row r="96" spans="1:3">
      <c r="A96" s="4" t="s">
        <v>375</v>
      </c>
      <c r="B96" s="7" t="n">
        <v>0</v>
      </c>
      <c r="C9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398</v>
      </c>
      <c r="B1" s="2" t="s">
        <v>252</v>
      </c>
      <c r="C1" s="2" t="s">
        <v>66</v>
      </c>
      <c r="E1" s="2" t="s">
        <v>1</v>
      </c>
    </row>
    <row r="2" spans="1:5">
      <c r="B2" s="2" t="s">
        <v>399</v>
      </c>
      <c r="C2" s="2" t="s">
        <v>2</v>
      </c>
      <c r="D2" s="2" t="s">
        <v>400</v>
      </c>
      <c r="E2" s="2" t="s">
        <v>2</v>
      </c>
    </row>
    <row r="3" spans="1:5">
      <c r="A3" s="3" t="s">
        <v>401</v>
      </c>
    </row>
    <row r="4" spans="1:5">
      <c r="A4" s="4" t="s">
        <v>402</v>
      </c>
      <c r="B4" s="10" t="n">
        <v>0.5</v>
      </c>
    </row>
    <row r="5" spans="1:5">
      <c r="A5" s="4" t="s">
        <v>403</v>
      </c>
      <c r="D5" s="4" t="s">
        <v>337</v>
      </c>
    </row>
    <row r="6" spans="1:5">
      <c r="A6" s="4" t="s">
        <v>404</v>
      </c>
    </row>
    <row r="7" spans="1:5">
      <c r="A7" s="3" t="s">
        <v>401</v>
      </c>
    </row>
    <row r="8" spans="1:5">
      <c r="A8" s="4" t="s">
        <v>405</v>
      </c>
      <c r="C8" s="10" t="n">
        <v>0.1</v>
      </c>
      <c r="E8" s="10" t="n">
        <v>0.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4"/>
    <col customWidth="1" max="5" min="5" width="21"/>
    <col customWidth="1" max="6" min="6" width="21"/>
    <col customWidth="1" max="7" min="7" width="21"/>
    <col customWidth="1" max="8" min="8" width="80"/>
    <col customWidth="1" max="9" min="9" width="21"/>
    <col customWidth="1" max="10" min="10" width="21"/>
  </cols>
  <sheetData>
    <row r="1" spans="1:10">
      <c r="A1" s="1" t="s">
        <v>406</v>
      </c>
      <c r="B1" s="2" t="s">
        <v>252</v>
      </c>
      <c r="F1" s="2" t="s">
        <v>66</v>
      </c>
      <c r="H1" s="2" t="s">
        <v>1</v>
      </c>
    </row>
    <row r="2" spans="1:10">
      <c r="B2" s="2" t="s">
        <v>407</v>
      </c>
      <c r="C2" s="2" t="s">
        <v>408</v>
      </c>
      <c r="D2" s="2" t="s">
        <v>409</v>
      </c>
      <c r="E2" s="2" t="s">
        <v>410</v>
      </c>
      <c r="F2" s="2" t="s">
        <v>411</v>
      </c>
      <c r="G2" s="2" t="s">
        <v>407</v>
      </c>
      <c r="H2" s="2" t="s">
        <v>411</v>
      </c>
      <c r="I2" s="2" t="s">
        <v>407</v>
      </c>
      <c r="J2" s="2" t="s">
        <v>412</v>
      </c>
    </row>
    <row r="3" spans="1:10">
      <c r="A3" s="3" t="s">
        <v>413</v>
      </c>
    </row>
    <row r="4" spans="1:10">
      <c r="A4" s="4" t="s">
        <v>414</v>
      </c>
      <c r="F4" s="7" t="n">
        <v>700000</v>
      </c>
      <c r="G4" s="7" t="n">
        <v>700000</v>
      </c>
      <c r="H4" s="7" t="n">
        <v>1400000</v>
      </c>
      <c r="I4" s="7" t="n">
        <v>1400000</v>
      </c>
    </row>
    <row r="5" spans="1:10">
      <c r="A5" s="4" t="s">
        <v>415</v>
      </c>
    </row>
    <row r="6" spans="1:10">
      <c r="A6" s="3" t="s">
        <v>413</v>
      </c>
    </row>
    <row r="7" spans="1:10">
      <c r="A7" s="4" t="s">
        <v>416</v>
      </c>
      <c r="H7" s="4" t="s">
        <v>417</v>
      </c>
    </row>
    <row r="8" spans="1:10">
      <c r="A8" s="4" t="s">
        <v>418</v>
      </c>
      <c r="C8" s="4" t="s">
        <v>419</v>
      </c>
    </row>
    <row r="9" spans="1:10">
      <c r="A9" s="4" t="s">
        <v>420</v>
      </c>
      <c r="C9" s="7" t="n">
        <v>100000</v>
      </c>
    </row>
    <row r="10" spans="1:10">
      <c r="A10" s="4" t="s">
        <v>421</v>
      </c>
      <c r="C10" s="4" t="s">
        <v>422</v>
      </c>
    </row>
    <row r="11" spans="1:10">
      <c r="A11" s="4" t="s">
        <v>423</v>
      </c>
      <c r="C11" s="4" t="s">
        <v>424</v>
      </c>
    </row>
    <row r="12" spans="1:10">
      <c r="A12" s="4" t="s">
        <v>425</v>
      </c>
      <c r="F12" s="5" t="n">
        <v>30400000</v>
      </c>
      <c r="H12" s="7" t="n">
        <v>30400000</v>
      </c>
    </row>
    <row r="13" spans="1:10">
      <c r="A13" s="4" t="s">
        <v>426</v>
      </c>
      <c r="F13" s="5" t="n">
        <v>35600000</v>
      </c>
      <c r="H13" s="5" t="n">
        <v>35600000</v>
      </c>
    </row>
    <row r="14" spans="1:10">
      <c r="A14" s="4" t="s">
        <v>427</v>
      </c>
    </row>
    <row r="15" spans="1:10">
      <c r="A15" s="3" t="s">
        <v>413</v>
      </c>
    </row>
    <row r="16" spans="1:10">
      <c r="A16" s="4" t="s">
        <v>428</v>
      </c>
      <c r="C16" s="5" t="n">
        <v>24250</v>
      </c>
    </row>
    <row r="17" spans="1:10">
      <c r="A17" s="4" t="s">
        <v>429</v>
      </c>
    </row>
    <row r="18" spans="1:10">
      <c r="A18" s="3" t="s">
        <v>413</v>
      </c>
    </row>
    <row r="19" spans="1:10">
      <c r="A19" s="4" t="s">
        <v>414</v>
      </c>
      <c r="F19" s="5" t="n">
        <v>100000</v>
      </c>
      <c r="G19" s="5" t="n">
        <v>100000</v>
      </c>
      <c r="H19" s="7" t="n">
        <v>100000</v>
      </c>
      <c r="I19" s="5" t="n">
        <v>100000</v>
      </c>
    </row>
    <row r="20" spans="1:10">
      <c r="A20" s="4" t="s">
        <v>430</v>
      </c>
    </row>
    <row r="21" spans="1:10">
      <c r="A21" s="3" t="s">
        <v>413</v>
      </c>
    </row>
    <row r="22" spans="1:10">
      <c r="A22" s="4" t="s">
        <v>428</v>
      </c>
      <c r="D22" s="5" t="n">
        <v>9500</v>
      </c>
    </row>
    <row r="23" spans="1:10">
      <c r="A23" s="4" t="s">
        <v>416</v>
      </c>
      <c r="H23" s="4" t="s">
        <v>431</v>
      </c>
    </row>
    <row r="24" spans="1:10">
      <c r="A24" s="4" t="s">
        <v>420</v>
      </c>
      <c r="D24" s="7" t="n">
        <v>47000</v>
      </c>
    </row>
    <row r="25" spans="1:10">
      <c r="A25" s="4" t="s">
        <v>421</v>
      </c>
      <c r="D25" s="4" t="s">
        <v>422</v>
      </c>
    </row>
    <row r="26" spans="1:10">
      <c r="A26" s="4" t="s">
        <v>423</v>
      </c>
      <c r="D26" s="4" t="s">
        <v>432</v>
      </c>
    </row>
    <row r="27" spans="1:10">
      <c r="A27" s="4" t="s">
        <v>425</v>
      </c>
      <c r="J27" s="7" t="n">
        <v>3500000</v>
      </c>
    </row>
    <row r="28" spans="1:10">
      <c r="A28" s="4" t="s">
        <v>426</v>
      </c>
      <c r="F28" s="5" t="n">
        <v>4300000</v>
      </c>
      <c r="H28" s="7" t="n">
        <v>4300000</v>
      </c>
    </row>
    <row r="29" spans="1:10">
      <c r="A29" s="4" t="s">
        <v>433</v>
      </c>
    </row>
    <row r="30" spans="1:10">
      <c r="A30" s="3" t="s">
        <v>413</v>
      </c>
    </row>
    <row r="31" spans="1:10">
      <c r="A31" s="4" t="s">
        <v>414</v>
      </c>
      <c r="F31" s="5" t="n">
        <v>47000</v>
      </c>
      <c r="G31" s="7" t="n">
        <v>47000</v>
      </c>
      <c r="H31" s="12" t="n">
        <v>0.1</v>
      </c>
      <c r="I31" s="10" t="n">
        <v>0.1</v>
      </c>
    </row>
    <row r="32" spans="1:10">
      <c r="A32" s="4" t="s">
        <v>434</v>
      </c>
    </row>
    <row r="33" spans="1:10">
      <c r="A33" s="3" t="s">
        <v>413</v>
      </c>
    </row>
    <row r="34" spans="1:10">
      <c r="A34" s="4" t="s">
        <v>260</v>
      </c>
      <c r="F34" s="7" t="n">
        <v>1900000</v>
      </c>
      <c r="H34" s="7" t="n">
        <v>1900000</v>
      </c>
    </row>
    <row r="35" spans="1:10">
      <c r="A35" s="4" t="s">
        <v>435</v>
      </c>
    </row>
    <row r="36" spans="1:10">
      <c r="A36" s="3" t="s">
        <v>413</v>
      </c>
    </row>
    <row r="37" spans="1:10">
      <c r="A37" s="4" t="s">
        <v>436</v>
      </c>
      <c r="E37" s="7" t="n">
        <v>100000</v>
      </c>
    </row>
    <row r="38" spans="1:10">
      <c r="A38" s="4" t="s">
        <v>437</v>
      </c>
      <c r="B38" s="7" t="n">
        <v>100000</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76"/>
    <col customWidth="1" max="2" min="2" width="24"/>
    <col customWidth="1" max="3" min="3" width="20"/>
    <col customWidth="1" max="4" min="4" width="14"/>
    <col customWidth="1" max="5" min="5" width="21"/>
    <col customWidth="1" max="6" min="6" width="24"/>
    <col customWidth="1" max="7" min="7" width="21"/>
    <col customWidth="1" max="8" min="8" width="14"/>
    <col customWidth="1" max="9" min="9" width="24"/>
    <col customWidth="1" max="10" min="10" width="14"/>
    <col customWidth="1" max="11" min="11" width="46"/>
    <col customWidth="1" max="12" min="12" width="21"/>
    <col customWidth="1" max="13" min="13" width="80"/>
    <col customWidth="1" max="14" min="14" width="21"/>
    <col customWidth="1" max="15" min="15" width="21"/>
    <col customWidth="1" max="16" min="16" width="21"/>
  </cols>
  <sheetData>
    <row r="1" spans="1:16">
      <c r="A1" s="1" t="s">
        <v>438</v>
      </c>
      <c r="B1" s="2" t="s">
        <v>439</v>
      </c>
      <c r="C1" s="2" t="s">
        <v>440</v>
      </c>
      <c r="D1" s="2" t="s">
        <v>400</v>
      </c>
      <c r="E1" s="2" t="s">
        <v>441</v>
      </c>
      <c r="F1" s="2" t="s">
        <v>408</v>
      </c>
      <c r="G1" s="2" t="s">
        <v>442</v>
      </c>
      <c r="H1" s="2" t="s">
        <v>443</v>
      </c>
      <c r="I1" s="2" t="s">
        <v>409</v>
      </c>
      <c r="J1" s="2" t="s">
        <v>444</v>
      </c>
      <c r="K1" s="2" t="s">
        <v>411</v>
      </c>
      <c r="L1" s="2" t="s">
        <v>407</v>
      </c>
      <c r="M1" s="2" t="s">
        <v>445</v>
      </c>
      <c r="N1" s="2" t="s">
        <v>407</v>
      </c>
      <c r="O1" s="2" t="s">
        <v>330</v>
      </c>
      <c r="P1" s="2" t="s">
        <v>446</v>
      </c>
    </row>
    <row r="2" spans="1:16">
      <c r="A2" s="3" t="s">
        <v>447</v>
      </c>
    </row>
    <row r="3" spans="1:16">
      <c r="A3" s="4" t="s">
        <v>448</v>
      </c>
      <c r="K3" s="7" t="n">
        <v>14688000</v>
      </c>
      <c r="L3" s="7" t="n">
        <v>9706000</v>
      </c>
      <c r="M3" s="7" t="n">
        <v>28679000</v>
      </c>
      <c r="N3" s="7" t="n">
        <v>18954000</v>
      </c>
    </row>
    <row r="4" spans="1:16">
      <c r="A4" s="4" t="s">
        <v>42</v>
      </c>
      <c r="K4" s="5" t="n">
        <v>1806000</v>
      </c>
      <c r="M4" s="5" t="n">
        <v>1806000</v>
      </c>
      <c r="O4" s="7" t="n">
        <v>2363000</v>
      </c>
    </row>
    <row r="5" spans="1:16">
      <c r="A5" s="4" t="s">
        <v>29</v>
      </c>
      <c r="K5" s="5" t="n">
        <v>4734000</v>
      </c>
      <c r="M5" s="5" t="n">
        <v>4734000</v>
      </c>
      <c r="O5" s="5" t="n">
        <v>4152000</v>
      </c>
    </row>
    <row r="6" spans="1:16">
      <c r="A6" s="4" t="s">
        <v>449</v>
      </c>
      <c r="K6" s="5" t="n">
        <v>13594000</v>
      </c>
      <c r="L6" s="5" t="n">
        <v>14128000</v>
      </c>
      <c r="M6" s="5" t="n">
        <v>27892000</v>
      </c>
      <c r="N6" s="5" t="n">
        <v>30355000</v>
      </c>
    </row>
    <row r="7" spans="1:16">
      <c r="A7" s="4" t="s">
        <v>34</v>
      </c>
      <c r="K7" s="5" t="n">
        <v>78211000</v>
      </c>
      <c r="M7" s="5" t="n">
        <v>78211000</v>
      </c>
      <c r="O7" s="7" t="n">
        <v>76726000</v>
      </c>
    </row>
    <row r="8" spans="1:16">
      <c r="A8" s="4" t="s">
        <v>450</v>
      </c>
    </row>
    <row r="9" spans="1:16">
      <c r="A9" s="3" t="s">
        <v>447</v>
      </c>
    </row>
    <row r="10" spans="1:16">
      <c r="A10" s="4" t="s">
        <v>451</v>
      </c>
      <c r="D10" s="4" t="s">
        <v>452</v>
      </c>
    </row>
    <row r="11" spans="1:16">
      <c r="A11" s="4" t="s">
        <v>453</v>
      </c>
      <c r="D11" s="4" t="s">
        <v>322</v>
      </c>
    </row>
    <row r="12" spans="1:16">
      <c r="A12" s="4" t="s">
        <v>448</v>
      </c>
      <c r="K12" s="5" t="n">
        <v>100000</v>
      </c>
      <c r="M12" s="5" t="n">
        <v>100000</v>
      </c>
    </row>
    <row r="13" spans="1:16">
      <c r="A13" s="4" t="s">
        <v>42</v>
      </c>
      <c r="K13" s="5" t="n">
        <v>100000</v>
      </c>
      <c r="M13" s="5" t="n">
        <v>100000</v>
      </c>
    </row>
    <row r="14" spans="1:16">
      <c r="A14" s="4" t="s">
        <v>454</v>
      </c>
    </row>
    <row r="15" spans="1:16">
      <c r="A15" s="3" t="s">
        <v>447</v>
      </c>
    </row>
    <row r="16" spans="1:16">
      <c r="A16" s="4" t="s">
        <v>448</v>
      </c>
      <c r="K16" s="5" t="n">
        <v>700000</v>
      </c>
      <c r="M16" s="5" t="n">
        <v>1400000</v>
      </c>
    </row>
    <row r="17" spans="1:16">
      <c r="A17" s="4" t="s">
        <v>42</v>
      </c>
      <c r="K17" s="7" t="n">
        <v>700000</v>
      </c>
      <c r="M17" s="5" t="n">
        <v>700000</v>
      </c>
    </row>
    <row r="18" spans="1:16">
      <c r="A18" s="4" t="s">
        <v>455</v>
      </c>
    </row>
    <row r="19" spans="1:16">
      <c r="A19" s="3" t="s">
        <v>447</v>
      </c>
    </row>
    <row r="20" spans="1:16">
      <c r="A20" s="4" t="s">
        <v>416</v>
      </c>
      <c r="K20" s="4" t="s">
        <v>456</v>
      </c>
    </row>
    <row r="21" spans="1:16">
      <c r="A21" s="4" t="s">
        <v>457</v>
      </c>
      <c r="K21" s="7" t="n">
        <v>33000</v>
      </c>
      <c r="M21" s="5" t="n">
        <v>33000</v>
      </c>
    </row>
    <row r="22" spans="1:16">
      <c r="A22" s="4" t="s">
        <v>458</v>
      </c>
    </row>
    <row r="23" spans="1:16">
      <c r="A23" s="3" t="s">
        <v>447</v>
      </c>
    </row>
    <row r="24" spans="1:16">
      <c r="A24" s="4" t="s">
        <v>459</v>
      </c>
      <c r="K24" s="5" t="n">
        <v>32000</v>
      </c>
      <c r="L24" s="5" t="n">
        <v>15000</v>
      </c>
      <c r="M24" s="5" t="n">
        <v>100000</v>
      </c>
      <c r="N24" s="5" t="n">
        <v>15000</v>
      </c>
    </row>
    <row r="25" spans="1:16">
      <c r="A25" s="4" t="s">
        <v>460</v>
      </c>
    </row>
    <row r="26" spans="1:16">
      <c r="A26" s="3" t="s">
        <v>447</v>
      </c>
    </row>
    <row r="27" spans="1:16">
      <c r="A27" s="4" t="s">
        <v>448</v>
      </c>
      <c r="K27" s="5" t="n">
        <v>0</v>
      </c>
      <c r="L27" s="5" t="n">
        <v>100000</v>
      </c>
      <c r="M27" s="7" t="n">
        <v>100000</v>
      </c>
      <c r="N27" s="5" t="n">
        <v>200000</v>
      </c>
    </row>
    <row r="28" spans="1:16">
      <c r="A28" s="4" t="s">
        <v>29</v>
      </c>
      <c r="P28" s="7" t="n">
        <v>600000</v>
      </c>
    </row>
    <row r="29" spans="1:16">
      <c r="A29" s="4" t="s">
        <v>415</v>
      </c>
    </row>
    <row r="30" spans="1:16">
      <c r="A30" s="3" t="s">
        <v>447</v>
      </c>
    </row>
    <row r="31" spans="1:16">
      <c r="A31" s="4" t="s">
        <v>416</v>
      </c>
      <c r="M31" s="4" t="s">
        <v>417</v>
      </c>
    </row>
    <row r="32" spans="1:16">
      <c r="A32" s="4" t="s">
        <v>457</v>
      </c>
      <c r="K32" s="5" t="n">
        <v>0</v>
      </c>
      <c r="M32" s="7" t="n">
        <v>0</v>
      </c>
    </row>
    <row r="33" spans="1:16">
      <c r="A33" s="4" t="s">
        <v>420</v>
      </c>
      <c r="F33" s="7" t="n">
        <v>100000</v>
      </c>
    </row>
    <row r="34" spans="1:16">
      <c r="A34" s="4" t="s">
        <v>421</v>
      </c>
      <c r="F34" s="4" t="s">
        <v>422</v>
      </c>
    </row>
    <row r="35" spans="1:16">
      <c r="A35" s="4" t="s">
        <v>423</v>
      </c>
      <c r="F35" s="4" t="s">
        <v>424</v>
      </c>
    </row>
    <row r="36" spans="1:16">
      <c r="A36" s="4" t="s">
        <v>429</v>
      </c>
    </row>
    <row r="37" spans="1:16">
      <c r="A37" s="3" t="s">
        <v>447</v>
      </c>
    </row>
    <row r="38" spans="1:16">
      <c r="A38" s="4" t="s">
        <v>414</v>
      </c>
      <c r="K38" s="5" t="n">
        <v>100000</v>
      </c>
      <c r="L38" s="5" t="n">
        <v>100000</v>
      </c>
      <c r="M38" s="7" t="n">
        <v>100000</v>
      </c>
      <c r="N38" s="5" t="n">
        <v>100000</v>
      </c>
    </row>
    <row r="39" spans="1:16">
      <c r="A39" s="4" t="s">
        <v>427</v>
      </c>
    </row>
    <row r="40" spans="1:16">
      <c r="A40" s="3" t="s">
        <v>447</v>
      </c>
    </row>
    <row r="41" spans="1:16">
      <c r="A41" s="4" t="s">
        <v>428</v>
      </c>
      <c r="F41" s="5" t="n">
        <v>24250</v>
      </c>
    </row>
    <row r="42" spans="1:16">
      <c r="A42" s="4" t="s">
        <v>461</v>
      </c>
    </row>
    <row r="43" spans="1:16">
      <c r="A43" s="3" t="s">
        <v>447</v>
      </c>
    </row>
    <row r="44" spans="1:16">
      <c r="A44" s="4" t="s">
        <v>462</v>
      </c>
      <c r="M44" s="5" t="n">
        <v>400</v>
      </c>
    </row>
    <row r="45" spans="1:16">
      <c r="A45" s="4" t="s">
        <v>463</v>
      </c>
      <c r="K45" s="5" t="n">
        <v>0</v>
      </c>
      <c r="L45" s="5" t="n">
        <v>0</v>
      </c>
      <c r="M45" s="7" t="n">
        <v>0</v>
      </c>
      <c r="N45" s="5" t="n">
        <v>0</v>
      </c>
    </row>
    <row r="46" spans="1:16">
      <c r="A46" s="4" t="s">
        <v>464</v>
      </c>
    </row>
    <row r="47" spans="1:16">
      <c r="A47" s="3" t="s">
        <v>447</v>
      </c>
    </row>
    <row r="48" spans="1:16">
      <c r="A48" s="4" t="s">
        <v>451</v>
      </c>
      <c r="H48" s="4" t="s">
        <v>452</v>
      </c>
    </row>
    <row r="49" spans="1:16">
      <c r="A49" s="4" t="s">
        <v>448</v>
      </c>
      <c r="K49" s="5" t="n">
        <v>200000</v>
      </c>
      <c r="L49" s="5" t="n">
        <v>200000</v>
      </c>
      <c r="M49" s="7" t="n">
        <v>300000</v>
      </c>
      <c r="N49" s="7" t="n">
        <v>300000</v>
      </c>
    </row>
    <row r="50" spans="1:16">
      <c r="A50" s="4" t="s">
        <v>428</v>
      </c>
      <c r="B50" s="5" t="n">
        <v>1965</v>
      </c>
    </row>
    <row r="51" spans="1:16">
      <c r="A51" s="4" t="s">
        <v>420</v>
      </c>
      <c r="B51" s="7" t="n">
        <v>10000</v>
      </c>
    </row>
    <row r="52" spans="1:16">
      <c r="A52" s="4" t="s">
        <v>421</v>
      </c>
      <c r="B52" s="4" t="s">
        <v>422</v>
      </c>
    </row>
    <row r="53" spans="1:16">
      <c r="A53" s="4" t="s">
        <v>465</v>
      </c>
      <c r="B53" s="4" t="s">
        <v>466</v>
      </c>
    </row>
    <row r="54" spans="1:16">
      <c r="A54" s="4" t="s">
        <v>467</v>
      </c>
      <c r="B54" s="4" t="s">
        <v>468</v>
      </c>
    </row>
    <row r="55" spans="1:16">
      <c r="A55" s="4" t="s">
        <v>469</v>
      </c>
      <c r="E55" s="7" t="n">
        <v>600000</v>
      </c>
      <c r="G55" s="7" t="n">
        <v>600000</v>
      </c>
    </row>
    <row r="56" spans="1:16">
      <c r="A56" s="4" t="s">
        <v>470</v>
      </c>
      <c r="M56" s="4" t="s">
        <v>337</v>
      </c>
      <c r="N56" s="4" t="s">
        <v>337</v>
      </c>
    </row>
    <row r="57" spans="1:16">
      <c r="A57" s="4" t="s">
        <v>471</v>
      </c>
      <c r="K57" s="5" t="n">
        <v>200000</v>
      </c>
      <c r="M57" s="7" t="n">
        <v>200000</v>
      </c>
    </row>
    <row r="58" spans="1:16">
      <c r="A58" s="4" t="s">
        <v>472</v>
      </c>
    </row>
    <row r="59" spans="1:16">
      <c r="A59" s="3" t="s">
        <v>447</v>
      </c>
    </row>
    <row r="60" spans="1:16">
      <c r="A60" s="4" t="s">
        <v>457</v>
      </c>
      <c r="K60" s="5" t="n">
        <v>17000</v>
      </c>
      <c r="M60" s="5" t="n">
        <v>17000</v>
      </c>
    </row>
    <row r="61" spans="1:16">
      <c r="A61" s="4" t="s">
        <v>473</v>
      </c>
    </row>
    <row r="62" spans="1:16">
      <c r="A62" s="3" t="s">
        <v>447</v>
      </c>
    </row>
    <row r="63" spans="1:16">
      <c r="A63" s="4" t="s">
        <v>459</v>
      </c>
      <c r="K63" s="5" t="n">
        <v>31000</v>
      </c>
      <c r="M63" s="12" t="n">
        <v>0.1</v>
      </c>
    </row>
    <row r="64" spans="1:16">
      <c r="A64" s="4" t="s">
        <v>430</v>
      </c>
    </row>
    <row r="65" spans="1:16">
      <c r="A65" s="3" t="s">
        <v>447</v>
      </c>
    </row>
    <row r="66" spans="1:16">
      <c r="A66" s="4" t="s">
        <v>42</v>
      </c>
      <c r="K66" s="5" t="n">
        <v>900000</v>
      </c>
      <c r="M66" s="5" t="n">
        <v>900000</v>
      </c>
    </row>
    <row r="67" spans="1:16">
      <c r="A67" s="4" t="s">
        <v>428</v>
      </c>
      <c r="I67" s="5" t="n">
        <v>9500</v>
      </c>
    </row>
    <row r="68" spans="1:16">
      <c r="A68" s="4" t="s">
        <v>420</v>
      </c>
      <c r="I68" s="7" t="n">
        <v>47000</v>
      </c>
    </row>
    <row r="69" spans="1:16">
      <c r="A69" s="4" t="s">
        <v>421</v>
      </c>
      <c r="I69" s="4" t="s">
        <v>422</v>
      </c>
    </row>
    <row r="70" spans="1:16">
      <c r="A70" s="4" t="s">
        <v>423</v>
      </c>
      <c r="I70" s="4" t="s">
        <v>432</v>
      </c>
    </row>
    <row r="71" spans="1:16">
      <c r="A71" s="4" t="s">
        <v>474</v>
      </c>
      <c r="C71" s="7" t="n">
        <v>400000</v>
      </c>
    </row>
    <row r="72" spans="1:16">
      <c r="A72" s="4" t="s">
        <v>475</v>
      </c>
    </row>
    <row r="73" spans="1:16">
      <c r="A73" s="3" t="s">
        <v>447</v>
      </c>
    </row>
    <row r="74" spans="1:16">
      <c r="A74" s="4" t="s">
        <v>448</v>
      </c>
      <c r="K74" s="5" t="n">
        <v>900000</v>
      </c>
      <c r="L74" s="5" t="n">
        <v>700000</v>
      </c>
      <c r="M74" s="5" t="n">
        <v>1800000</v>
      </c>
      <c r="N74" s="7" t="n">
        <v>1500000</v>
      </c>
    </row>
    <row r="75" spans="1:16">
      <c r="A75" s="4" t="s">
        <v>449</v>
      </c>
      <c r="K75" s="5" t="n">
        <v>800000</v>
      </c>
      <c r="L75" s="5" t="n">
        <v>900000</v>
      </c>
      <c r="M75" s="5" t="n">
        <v>1500000</v>
      </c>
      <c r="N75" s="5" t="n">
        <v>2000000</v>
      </c>
    </row>
    <row r="76" spans="1:16">
      <c r="A76" s="4" t="s">
        <v>476</v>
      </c>
    </row>
    <row r="77" spans="1:16">
      <c r="A77" s="3" t="s">
        <v>447</v>
      </c>
    </row>
    <row r="78" spans="1:16">
      <c r="A78" s="4" t="s">
        <v>448</v>
      </c>
      <c r="K78" s="5" t="n">
        <v>700000</v>
      </c>
      <c r="L78" s="5" t="n">
        <v>100000</v>
      </c>
      <c r="M78" s="5" t="n">
        <v>1300000</v>
      </c>
      <c r="N78" s="5" t="n">
        <v>300000</v>
      </c>
    </row>
    <row r="79" spans="1:16">
      <c r="A79" s="4" t="s">
        <v>449</v>
      </c>
      <c r="K79" s="5" t="n">
        <v>200000</v>
      </c>
      <c r="L79" s="5" t="n">
        <v>100000</v>
      </c>
      <c r="M79" s="5" t="n">
        <v>300000</v>
      </c>
      <c r="N79" s="5" t="n">
        <v>200000</v>
      </c>
    </row>
    <row r="80" spans="1:16">
      <c r="A80" s="4" t="s">
        <v>433</v>
      </c>
    </row>
    <row r="81" spans="1:16">
      <c r="A81" s="3" t="s">
        <v>447</v>
      </c>
    </row>
    <row r="82" spans="1:16">
      <c r="A82" s="4" t="s">
        <v>414</v>
      </c>
      <c r="K82" s="5" t="n">
        <v>47000</v>
      </c>
      <c r="L82" s="5" t="n">
        <v>47000</v>
      </c>
      <c r="M82" s="12" t="n">
        <v>0.1</v>
      </c>
      <c r="N82" s="12" t="n">
        <v>0.1</v>
      </c>
    </row>
    <row r="83" spans="1:16">
      <c r="A83" s="4" t="s">
        <v>477</v>
      </c>
    </row>
    <row r="84" spans="1:16">
      <c r="A84" s="3" t="s">
        <v>447</v>
      </c>
    </row>
    <row r="85" spans="1:16">
      <c r="A85" s="4" t="s">
        <v>451</v>
      </c>
      <c r="J85" s="4" t="s">
        <v>452</v>
      </c>
    </row>
    <row r="86" spans="1:16">
      <c r="A86" s="4" t="s">
        <v>453</v>
      </c>
      <c r="J86" s="4" t="s">
        <v>322</v>
      </c>
    </row>
    <row r="87" spans="1:16">
      <c r="A87" s="4" t="s">
        <v>448</v>
      </c>
      <c r="K87" s="12" t="n">
        <v>0.1</v>
      </c>
      <c r="L87" s="5" t="n">
        <v>13000</v>
      </c>
      <c r="M87" s="12" t="n">
        <v>0.1</v>
      </c>
      <c r="N87" s="5" t="n">
        <v>13000</v>
      </c>
    </row>
    <row r="88" spans="1:16">
      <c r="A88" s="4" t="s">
        <v>42</v>
      </c>
      <c r="K88" s="5" t="n">
        <v>100000</v>
      </c>
      <c r="M88" s="5" t="n">
        <v>100000</v>
      </c>
    </row>
    <row r="89" spans="1:16">
      <c r="A89" s="4" t="s">
        <v>478</v>
      </c>
    </row>
    <row r="90" spans="1:16">
      <c r="A90" s="3" t="s">
        <v>447</v>
      </c>
    </row>
    <row r="91" spans="1:16">
      <c r="A91" s="4" t="s">
        <v>451</v>
      </c>
      <c r="J91" s="4" t="s">
        <v>452</v>
      </c>
    </row>
    <row r="92" spans="1:16">
      <c r="A92" s="4" t="s">
        <v>453</v>
      </c>
      <c r="J92" s="4" t="s">
        <v>322</v>
      </c>
    </row>
    <row r="93" spans="1:16">
      <c r="A93" s="4" t="s">
        <v>448</v>
      </c>
      <c r="K93" s="5" t="n">
        <v>0</v>
      </c>
      <c r="L93" s="7" t="n">
        <v>33000</v>
      </c>
      <c r="M93" s="5" t="n">
        <v>0</v>
      </c>
      <c r="N93" s="7" t="n">
        <v>300000</v>
      </c>
    </row>
    <row r="94" spans="1:16">
      <c r="A94" s="4" t="s">
        <v>29</v>
      </c>
      <c r="K94" s="5" t="n">
        <v>200000</v>
      </c>
      <c r="M94" s="5" t="n">
        <v>200000</v>
      </c>
    </row>
    <row r="95" spans="1:16">
      <c r="A95" s="4" t="s">
        <v>34</v>
      </c>
      <c r="K95" s="7" t="n">
        <v>700000</v>
      </c>
      <c r="M95" s="7" t="n">
        <v>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9</v>
      </c>
      <c r="B1" s="2" t="s">
        <v>66</v>
      </c>
    </row>
    <row r="2" spans="1:3">
      <c r="B2" s="2" t="s">
        <v>2</v>
      </c>
      <c r="C2" s="2" t="s">
        <v>480</v>
      </c>
    </row>
    <row r="3" spans="1:3">
      <c r="A3" s="3" t="s">
        <v>179</v>
      </c>
    </row>
    <row r="4" spans="1:3">
      <c r="A4" s="4" t="s">
        <v>481</v>
      </c>
      <c r="C4" s="7" t="n">
        <v>50000000</v>
      </c>
    </row>
    <row r="5" spans="1:3">
      <c r="A5" s="4" t="s">
        <v>482</v>
      </c>
      <c r="B5" s="5" t="n">
        <v>0</v>
      </c>
    </row>
    <row r="6" spans="1:3">
      <c r="A6" s="4" t="s">
        <v>483</v>
      </c>
      <c r="B6" s="7" t="n">
        <v>19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6</v>
      </c>
      <c r="D1" s="2" t="s">
        <v>1</v>
      </c>
    </row>
    <row r="2" spans="1:5">
      <c r="B2" s="2" t="s">
        <v>2</v>
      </c>
      <c r="C2" s="2" t="s">
        <v>67</v>
      </c>
      <c r="D2" s="2" t="s">
        <v>2</v>
      </c>
      <c r="E2" s="2" t="s">
        <v>67</v>
      </c>
    </row>
    <row r="3" spans="1:5">
      <c r="A3" s="3" t="s">
        <v>485</v>
      </c>
    </row>
    <row r="4" spans="1:5">
      <c r="A4" s="4" t="s">
        <v>101</v>
      </c>
      <c r="B4" s="7" t="n">
        <v>8934</v>
      </c>
      <c r="C4" s="7" t="n">
        <v>9381</v>
      </c>
      <c r="D4" s="7" t="n">
        <v>18007</v>
      </c>
      <c r="E4" s="7" t="n">
        <v>19399</v>
      </c>
    </row>
    <row r="5" spans="1:5">
      <c r="A5" s="4" t="s">
        <v>486</v>
      </c>
    </row>
    <row r="6" spans="1:5">
      <c r="A6" s="3" t="s">
        <v>485</v>
      </c>
    </row>
    <row r="7" spans="1:5">
      <c r="A7" s="4" t="s">
        <v>101</v>
      </c>
      <c r="B7" s="5" t="n">
        <v>7636</v>
      </c>
      <c r="C7" s="5" t="n">
        <v>7827</v>
      </c>
      <c r="D7" s="5" t="n">
        <v>15272</v>
      </c>
      <c r="E7" s="5" t="n">
        <v>16313</v>
      </c>
    </row>
    <row r="8" spans="1:5">
      <c r="A8" s="4" t="s">
        <v>248</v>
      </c>
    </row>
    <row r="9" spans="1:5">
      <c r="A9" s="3" t="s">
        <v>485</v>
      </c>
    </row>
    <row r="10" spans="1:5">
      <c r="A10" s="4" t="s">
        <v>101</v>
      </c>
      <c r="B10" s="5" t="n">
        <v>970</v>
      </c>
      <c r="C10" s="5" t="n">
        <v>952</v>
      </c>
      <c r="D10" s="5" t="n">
        <v>1948</v>
      </c>
      <c r="E10" s="5" t="n">
        <v>2303</v>
      </c>
    </row>
    <row r="11" spans="1:5">
      <c r="A11" s="4" t="s">
        <v>487</v>
      </c>
    </row>
    <row r="12" spans="1:5">
      <c r="A12" s="3" t="s">
        <v>485</v>
      </c>
    </row>
    <row r="13" spans="1:5">
      <c r="A13" s="4" t="s">
        <v>101</v>
      </c>
      <c r="B13" s="5" t="n">
        <v>294</v>
      </c>
      <c r="C13" s="5" t="n">
        <v>-93</v>
      </c>
      <c r="D13" s="5" t="n">
        <v>686</v>
      </c>
      <c r="E13" s="5" t="n">
        <v>225</v>
      </c>
    </row>
    <row r="14" spans="1:5">
      <c r="A14" s="4" t="s">
        <v>488</v>
      </c>
    </row>
    <row r="15" spans="1:5">
      <c r="A15" s="3" t="s">
        <v>485</v>
      </c>
    </row>
    <row r="16" spans="1:5">
      <c r="A16" s="4" t="s">
        <v>101</v>
      </c>
      <c r="B16" s="5" t="n">
        <v>34</v>
      </c>
      <c r="C16" s="5" t="n">
        <v>695</v>
      </c>
      <c r="D16" s="5" t="n">
        <v>101</v>
      </c>
      <c r="E16" s="5" t="n">
        <v>558</v>
      </c>
    </row>
    <row r="17" spans="1:5">
      <c r="A17" s="4" t="s">
        <v>404</v>
      </c>
    </row>
    <row r="18" spans="1:5">
      <c r="A18" s="3" t="s">
        <v>485</v>
      </c>
    </row>
    <row r="19" spans="1:5">
      <c r="A19" s="4" t="s">
        <v>101</v>
      </c>
      <c r="B19" s="5" t="n">
        <v>142</v>
      </c>
      <c r="C19" s="5" t="n">
        <v>-49</v>
      </c>
      <c r="D19" s="5" t="n">
        <v>281</v>
      </c>
      <c r="E19" s="5" t="n">
        <v>43</v>
      </c>
    </row>
    <row r="20" spans="1:5">
      <c r="A20" s="4" t="s">
        <v>489</v>
      </c>
    </row>
    <row r="21" spans="1:5">
      <c r="A21" s="3" t="s">
        <v>485</v>
      </c>
    </row>
    <row r="22" spans="1:5">
      <c r="A22" s="4" t="s">
        <v>101</v>
      </c>
      <c r="B22" s="7" t="n">
        <v>8792</v>
      </c>
      <c r="C22" s="7" t="n">
        <v>9430</v>
      </c>
      <c r="D22" s="7" t="n">
        <v>17726</v>
      </c>
      <c r="E22" s="7" t="n">
        <v>193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492</v>
      </c>
    </row>
    <row r="4" spans="1:2">
      <c r="A4" s="4" t="s">
        <v>493</v>
      </c>
      <c r="B4" s="5" t="n">
        <v>5693250</v>
      </c>
    </row>
    <row r="5" spans="1:2">
      <c r="A5" s="4" t="s">
        <v>494</v>
      </c>
      <c r="B5" s="5" t="n">
        <v>0</v>
      </c>
    </row>
    <row r="6" spans="1:2">
      <c r="A6" s="4" t="s">
        <v>495</v>
      </c>
      <c r="B6" s="5" t="n">
        <v>5693250</v>
      </c>
    </row>
    <row r="7" spans="1:2">
      <c r="A7" s="4" t="s">
        <v>496</v>
      </c>
      <c r="B7" s="5" t="n">
        <v>5346093</v>
      </c>
    </row>
    <row r="8" spans="1:2">
      <c r="A8" s="3" t="s">
        <v>497</v>
      </c>
    </row>
    <row r="9" spans="1:2">
      <c r="A9" s="4" t="s">
        <v>498</v>
      </c>
      <c r="B9" s="9" t="n">
        <v>7.71</v>
      </c>
    </row>
    <row r="10" spans="1:2">
      <c r="A10" s="4" t="s">
        <v>499</v>
      </c>
      <c r="B10" s="5" t="n">
        <v>0</v>
      </c>
    </row>
    <row r="11" spans="1:2">
      <c r="A11" s="4" t="s">
        <v>500</v>
      </c>
      <c r="B11" s="13" t="n">
        <v>7.71</v>
      </c>
    </row>
    <row r="12" spans="1:2">
      <c r="A12" s="4" t="s">
        <v>501</v>
      </c>
      <c r="B12" s="9" t="n">
        <v>8.07</v>
      </c>
    </row>
    <row r="13" spans="1:2">
      <c r="A13" s="3" t="s">
        <v>502</v>
      </c>
    </row>
    <row r="14" spans="1:2">
      <c r="A14" s="4" t="s">
        <v>503</v>
      </c>
      <c r="B14" s="7" t="n">
        <v>5466</v>
      </c>
    </row>
    <row r="15" spans="1:2">
      <c r="A15" s="4" t="s">
        <v>504</v>
      </c>
      <c r="B15" s="7" t="n">
        <v>5167</v>
      </c>
    </row>
    <row r="16" spans="1:2">
      <c r="A16" s="3" t="s">
        <v>505</v>
      </c>
    </row>
    <row r="17" spans="1:2">
      <c r="A17" s="4" t="s">
        <v>506</v>
      </c>
      <c r="B17" s="4" t="s">
        <v>507</v>
      </c>
    </row>
    <row r="18" spans="1:2">
      <c r="A18" s="4" t="s">
        <v>508</v>
      </c>
      <c r="B18"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87</v>
      </c>
    </row>
    <row r="4" spans="1:5">
      <c r="A4" s="4" t="s">
        <v>82</v>
      </c>
      <c r="B4" s="7" t="n">
        <v>-27732</v>
      </c>
      <c r="C4" s="7" t="n">
        <v>-23452</v>
      </c>
      <c r="D4" s="7" t="n">
        <v>-55251</v>
      </c>
      <c r="E4" s="7" t="n">
        <v>-47967</v>
      </c>
    </row>
    <row r="5" spans="1:5">
      <c r="A5" s="3" t="s">
        <v>88</v>
      </c>
    </row>
    <row r="6" spans="1:5">
      <c r="A6" s="4" t="s">
        <v>89</v>
      </c>
      <c r="B6" s="5" t="n">
        <v>107</v>
      </c>
      <c r="C6" s="5" t="n">
        <v>-280</v>
      </c>
      <c r="D6" s="5" t="n">
        <v>-67</v>
      </c>
      <c r="E6" s="5" t="n">
        <v>-236</v>
      </c>
    </row>
    <row r="7" spans="1:5">
      <c r="A7" s="4" t="s">
        <v>90</v>
      </c>
      <c r="B7" s="5" t="n">
        <v>0</v>
      </c>
      <c r="C7" s="5" t="n">
        <v>-1</v>
      </c>
      <c r="D7" s="5" t="n">
        <v>0</v>
      </c>
      <c r="E7" s="5" t="n">
        <v>-1</v>
      </c>
    </row>
    <row r="8" spans="1:5">
      <c r="A8" s="4" t="s">
        <v>91</v>
      </c>
      <c r="B8" s="5" t="n">
        <v>107</v>
      </c>
      <c r="C8" s="5" t="n">
        <v>-281</v>
      </c>
      <c r="D8" s="5" t="n">
        <v>-67</v>
      </c>
      <c r="E8" s="5" t="n">
        <v>-237</v>
      </c>
    </row>
    <row r="9" spans="1:5">
      <c r="A9" s="4" t="s">
        <v>92</v>
      </c>
      <c r="B9" s="7" t="n">
        <v>-27625</v>
      </c>
      <c r="C9" s="7" t="n">
        <v>-23733</v>
      </c>
      <c r="D9" s="7" t="n">
        <v>-55318</v>
      </c>
      <c r="E9" s="7" t="n">
        <v>-482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509</v>
      </c>
      <c r="B1" s="2" t="s">
        <v>1</v>
      </c>
    </row>
    <row r="2" spans="1:2">
      <c r="B2" s="2" t="s">
        <v>510</v>
      </c>
    </row>
    <row r="3" spans="1:2">
      <c r="A3" s="4" t="s">
        <v>250</v>
      </c>
    </row>
    <row r="4" spans="1:2">
      <c r="A4" s="3" t="s">
        <v>511</v>
      </c>
    </row>
    <row r="5" spans="1:2">
      <c r="A5" s="4" t="s">
        <v>512</v>
      </c>
      <c r="B5" s="10" t="n">
        <v>2.5</v>
      </c>
    </row>
    <row r="6" spans="1:2">
      <c r="A6" s="4" t="s">
        <v>506</v>
      </c>
      <c r="B6" s="4" t="s">
        <v>513</v>
      </c>
    </row>
    <row r="7" spans="1:2">
      <c r="A7" s="4" t="s">
        <v>248</v>
      </c>
    </row>
    <row r="8" spans="1:2">
      <c r="A8" s="3" t="s">
        <v>511</v>
      </c>
    </row>
    <row r="9" spans="1:2">
      <c r="A9" s="4" t="s">
        <v>512</v>
      </c>
      <c r="B9" s="10" t="n">
        <v>2.9</v>
      </c>
    </row>
    <row r="10" spans="1:2">
      <c r="A10" s="4" t="s">
        <v>514</v>
      </c>
      <c r="B10" s="4" t="s">
        <v>515</v>
      </c>
    </row>
    <row r="11" spans="1:2">
      <c r="A11" s="4" t="s">
        <v>506</v>
      </c>
      <c r="B11" s="4" t="s">
        <v>507</v>
      </c>
    </row>
    <row r="12" spans="1:2">
      <c r="A12" s="4" t="s">
        <v>487</v>
      </c>
    </row>
    <row r="13" spans="1:2">
      <c r="A13" s="3" t="s">
        <v>511</v>
      </c>
    </row>
    <row r="14" spans="1:2">
      <c r="A14" s="4" t="s">
        <v>514</v>
      </c>
      <c r="B14" s="4" t="s">
        <v>516</v>
      </c>
    </row>
    <row r="15" spans="1:2">
      <c r="A15" s="4" t="s">
        <v>517</v>
      </c>
      <c r="B15" s="5" t="n">
        <v>302466</v>
      </c>
    </row>
    <row r="16" spans="1:2">
      <c r="A16" s="4" t="s">
        <v>518</v>
      </c>
      <c r="B16" s="10" t="n">
        <v>3.1</v>
      </c>
    </row>
    <row r="17" spans="1:2">
      <c r="A17" s="4" t="s">
        <v>249</v>
      </c>
    </row>
    <row r="18" spans="1:2">
      <c r="A18" s="3" t="s">
        <v>511</v>
      </c>
    </row>
    <row r="19" spans="1:2">
      <c r="A19" s="4" t="s">
        <v>517</v>
      </c>
      <c r="B19" s="5" t="n">
        <v>302466</v>
      </c>
    </row>
    <row r="20" spans="1:2">
      <c r="A20" s="4" t="s">
        <v>518</v>
      </c>
      <c r="B20" s="10" t="n">
        <v>3.5</v>
      </c>
    </row>
    <row r="21" spans="1:2">
      <c r="A21" s="4" t="s">
        <v>519</v>
      </c>
      <c r="B21" s="4" t="s">
        <v>520</v>
      </c>
    </row>
    <row r="22" spans="1:2">
      <c r="A22" s="4" t="s">
        <v>488</v>
      </c>
    </row>
    <row r="23" spans="1:2">
      <c r="A23" s="3" t="s">
        <v>511</v>
      </c>
    </row>
    <row r="24" spans="1:2">
      <c r="A24" s="4" t="s">
        <v>514</v>
      </c>
      <c r="B24" s="4" t="s">
        <v>515</v>
      </c>
    </row>
    <row r="25" spans="1:2">
      <c r="A25" s="4" t="s">
        <v>518</v>
      </c>
      <c r="B25" s="10"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11</v>
      </c>
    </row>
    <row r="4" spans="1:2">
      <c r="A4" s="4" t="s">
        <v>523</v>
      </c>
      <c r="B4" s="5" t="n">
        <v>888189</v>
      </c>
    </row>
    <row r="5" spans="1:2">
      <c r="A5" s="4" t="s">
        <v>524</v>
      </c>
      <c r="B5" s="5" t="n">
        <v>302466</v>
      </c>
    </row>
    <row r="6" spans="1:2">
      <c r="A6" s="4" t="s">
        <v>525</v>
      </c>
      <c r="B6" s="5" t="n">
        <v>-154123</v>
      </c>
    </row>
    <row r="7" spans="1:2">
      <c r="A7" s="4" t="s">
        <v>526</v>
      </c>
      <c r="B7" s="5" t="n">
        <v>-146020</v>
      </c>
    </row>
    <row r="8" spans="1:2">
      <c r="A8" s="4" t="s">
        <v>527</v>
      </c>
      <c r="B8" s="5" t="n">
        <v>890512</v>
      </c>
    </row>
    <row r="9" spans="1:2">
      <c r="A9" s="4" t="s">
        <v>528</v>
      </c>
      <c r="B9" s="9" t="n">
        <v>8.140000000000001</v>
      </c>
    </row>
    <row r="10" spans="1:2">
      <c r="A10" s="4" t="s">
        <v>529</v>
      </c>
      <c r="B10" s="13" t="n">
        <v>3.74</v>
      </c>
    </row>
    <row r="11" spans="1:2">
      <c r="A11" s="4" t="s">
        <v>530</v>
      </c>
      <c r="B11" s="13" t="n">
        <v>6.19</v>
      </c>
    </row>
    <row r="12" spans="1:2">
      <c r="A12" s="4" t="s">
        <v>531</v>
      </c>
      <c r="B12" s="13" t="n">
        <v>7.35</v>
      </c>
    </row>
    <row r="13" spans="1:2">
      <c r="A13" s="4" t="s">
        <v>532</v>
      </c>
      <c r="B13" s="9" t="n">
        <v>7.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4</v>
      </c>
    </row>
    <row r="3" spans="1:2">
      <c r="A3" s="3" t="s">
        <v>535</v>
      </c>
    </row>
    <row r="4" spans="1:2">
      <c r="A4" s="4" t="s">
        <v>536</v>
      </c>
      <c r="B4" s="5" t="n">
        <v>17721088</v>
      </c>
    </row>
    <row r="5" spans="1:2">
      <c r="A5" s="4" t="s">
        <v>537</v>
      </c>
      <c r="B5" s="5" t="n">
        <v>-21675</v>
      </c>
    </row>
    <row r="6" spans="1:2">
      <c r="A6" s="4" t="s">
        <v>538</v>
      </c>
      <c r="B6" s="5" t="n">
        <v>17699413</v>
      </c>
    </row>
    <row r="7" spans="1:2">
      <c r="A7" s="4" t="s">
        <v>539</v>
      </c>
      <c r="B7" s="5" t="n">
        <v>17514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540</v>
      </c>
      <c r="B1" s="2" t="s">
        <v>66</v>
      </c>
      <c r="D1" s="2" t="s">
        <v>1</v>
      </c>
      <c r="F1" s="2" t="s">
        <v>328</v>
      </c>
    </row>
    <row r="2" spans="1:6">
      <c r="B2" s="2" t="s">
        <v>2</v>
      </c>
      <c r="C2" s="2" t="s">
        <v>67</v>
      </c>
      <c r="D2" s="2" t="s">
        <v>2</v>
      </c>
      <c r="E2" s="2" t="s">
        <v>67</v>
      </c>
      <c r="F2" s="2" t="s">
        <v>25</v>
      </c>
    </row>
    <row r="3" spans="1:6">
      <c r="A3" s="3" t="s">
        <v>541</v>
      </c>
    </row>
    <row r="4" spans="1:6">
      <c r="A4" s="4" t="s">
        <v>542</v>
      </c>
      <c r="D4" s="4" t="s">
        <v>543</v>
      </c>
      <c r="F4" s="4" t="s">
        <v>544</v>
      </c>
    </row>
    <row r="5" spans="1:6">
      <c r="A5" s="4" t="s">
        <v>545</v>
      </c>
      <c r="D5" s="4" t="s">
        <v>546</v>
      </c>
    </row>
    <row r="6" spans="1:6">
      <c r="A6" s="4" t="s">
        <v>547</v>
      </c>
      <c r="B6" s="7" t="n">
        <v>0</v>
      </c>
      <c r="D6" s="7" t="n">
        <v>0</v>
      </c>
    </row>
    <row r="7" spans="1:6">
      <c r="A7" s="4" t="s">
        <v>548</v>
      </c>
      <c r="B7" s="5" t="n">
        <v>0</v>
      </c>
      <c r="C7" s="7" t="n">
        <v>4000</v>
      </c>
      <c r="D7" s="5" t="n">
        <v>0</v>
      </c>
      <c r="E7" s="7" t="n">
        <v>10000</v>
      </c>
    </row>
    <row r="8" spans="1:6">
      <c r="A8" s="4" t="s">
        <v>549</v>
      </c>
      <c r="B8" s="5" t="n">
        <v>0</v>
      </c>
      <c r="C8" s="5" t="n">
        <v>2000</v>
      </c>
      <c r="D8" s="5" t="n">
        <v>0</v>
      </c>
      <c r="E8" s="5" t="n">
        <v>28000</v>
      </c>
    </row>
    <row r="9" spans="1:6">
      <c r="A9" s="4" t="s">
        <v>550</v>
      </c>
    </row>
    <row r="10" spans="1:6">
      <c r="A10" s="3" t="s">
        <v>541</v>
      </c>
    </row>
    <row r="11" spans="1:6">
      <c r="A11" s="4" t="s">
        <v>548</v>
      </c>
      <c r="B11" s="7" t="n">
        <v>100000</v>
      </c>
      <c r="C11" s="7" t="n">
        <v>100000</v>
      </c>
      <c r="D11" s="7" t="n">
        <v>300000</v>
      </c>
      <c r="E11" s="7" t="n">
        <v>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252</v>
      </c>
    </row>
    <row r="2" spans="1:2">
      <c r="B2" s="2" t="s">
        <v>552</v>
      </c>
    </row>
    <row r="3" spans="1:2">
      <c r="A3" s="4" t="s">
        <v>553</v>
      </c>
    </row>
    <row r="4" spans="1:2">
      <c r="A4" s="3" t="s">
        <v>554</v>
      </c>
    </row>
    <row r="5" spans="1:2">
      <c r="A5" s="4" t="s">
        <v>555</v>
      </c>
      <c r="B5" s="10"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3</v>
      </c>
      <c r="B1" s="2" t="s">
        <v>94</v>
      </c>
      <c r="C1" s="2" t="s">
        <v>95</v>
      </c>
      <c r="D1" s="2" t="s">
        <v>96</v>
      </c>
      <c r="E1" s="2" t="s">
        <v>97</v>
      </c>
      <c r="F1" s="2" t="s">
        <v>98</v>
      </c>
    </row>
    <row r="2" spans="1:6">
      <c r="A2" s="4" t="s">
        <v>99</v>
      </c>
      <c r="B2" s="7" t="n">
        <v>218844</v>
      </c>
      <c r="C2" s="7" t="n">
        <v>8</v>
      </c>
      <c r="D2" s="7" t="n">
        <v>717930</v>
      </c>
      <c r="E2" s="7" t="n">
        <v>-381</v>
      </c>
      <c r="F2" s="7" t="n">
        <v>-498713</v>
      </c>
    </row>
    <row r="3" spans="1:6">
      <c r="A3" s="4" t="s">
        <v>100</v>
      </c>
      <c r="B3" s="5" t="n">
        <v>79021878</v>
      </c>
      <c r="C3" s="5" t="n">
        <v>79021878</v>
      </c>
    </row>
    <row r="4" spans="1:6">
      <c r="A4" s="4" t="s">
        <v>101</v>
      </c>
      <c r="B4" s="7" t="n">
        <v>18007</v>
      </c>
      <c r="C4" s="7" t="n">
        <v>0</v>
      </c>
      <c r="D4" s="5" t="n">
        <v>18007</v>
      </c>
      <c r="E4" s="5" t="n">
        <v>0</v>
      </c>
      <c r="F4" s="5" t="n">
        <v>0</v>
      </c>
    </row>
    <row r="5" spans="1:6">
      <c r="A5" s="4" t="s">
        <v>102</v>
      </c>
      <c r="B5" s="5" t="n">
        <v>0</v>
      </c>
      <c r="C5" s="7" t="n">
        <v>0</v>
      </c>
      <c r="D5" s="5" t="n">
        <v>0</v>
      </c>
      <c r="E5" s="5" t="n">
        <v>0</v>
      </c>
      <c r="F5" s="5" t="n">
        <v>0</v>
      </c>
    </row>
    <row r="6" spans="1:6">
      <c r="A6" s="4" t="s">
        <v>103</v>
      </c>
      <c r="C6" s="5" t="n">
        <v>154123</v>
      </c>
    </row>
    <row r="7" spans="1:6">
      <c r="A7" s="4" t="s">
        <v>104</v>
      </c>
      <c r="B7" s="5" t="n">
        <v>35</v>
      </c>
      <c r="C7" s="7" t="n">
        <v>0</v>
      </c>
      <c r="D7" s="5" t="n">
        <v>35</v>
      </c>
      <c r="E7" s="5" t="n">
        <v>0</v>
      </c>
      <c r="F7" s="5" t="n">
        <v>0</v>
      </c>
    </row>
    <row r="8" spans="1:6">
      <c r="A8" s="4" t="s">
        <v>105</v>
      </c>
      <c r="C8" s="5" t="n">
        <v>21675</v>
      </c>
    </row>
    <row r="9" spans="1:6">
      <c r="A9" s="4" t="s">
        <v>106</v>
      </c>
      <c r="B9" s="5" t="n">
        <v>-123</v>
      </c>
      <c r="C9" s="7" t="n">
        <v>0</v>
      </c>
      <c r="D9" s="5" t="n">
        <v>-123</v>
      </c>
      <c r="E9" s="5" t="n">
        <v>0</v>
      </c>
      <c r="F9" s="5" t="n">
        <v>0</v>
      </c>
    </row>
    <row r="10" spans="1:6">
      <c r="A10" s="4" t="s">
        <v>107</v>
      </c>
      <c r="C10" s="5" t="n">
        <v>-31857</v>
      </c>
    </row>
    <row r="11" spans="1:6">
      <c r="A11" s="4" t="s">
        <v>108</v>
      </c>
      <c r="B11" s="5" t="n">
        <v>186</v>
      </c>
      <c r="C11" s="7" t="n">
        <v>0</v>
      </c>
      <c r="D11" s="5" t="n">
        <v>0</v>
      </c>
      <c r="E11" s="5" t="n">
        <v>0</v>
      </c>
      <c r="F11" s="5" t="n">
        <v>186</v>
      </c>
    </row>
    <row r="12" spans="1:6">
      <c r="A12" s="4" t="s">
        <v>109</v>
      </c>
      <c r="B12" s="5" t="n">
        <v>-67</v>
      </c>
      <c r="C12" s="5" t="n">
        <v>0</v>
      </c>
      <c r="D12" s="5" t="n">
        <v>0</v>
      </c>
      <c r="E12" s="5" t="n">
        <v>-67</v>
      </c>
      <c r="F12" s="5" t="n">
        <v>0</v>
      </c>
    </row>
    <row r="13" spans="1:6">
      <c r="A13" s="4" t="s">
        <v>82</v>
      </c>
      <c r="B13" s="5" t="n">
        <v>-55251</v>
      </c>
      <c r="C13" s="5" t="n">
        <v>0</v>
      </c>
      <c r="D13" s="5" t="n">
        <v>0</v>
      </c>
      <c r="E13" s="5" t="n">
        <v>0</v>
      </c>
      <c r="F13" s="5" t="n">
        <v>-55251</v>
      </c>
    </row>
    <row r="14" spans="1:6">
      <c r="A14" s="4" t="s">
        <v>110</v>
      </c>
      <c r="B14" s="7" t="n">
        <v>181631</v>
      </c>
      <c r="C14" s="7" t="n">
        <v>8</v>
      </c>
      <c r="D14" s="7" t="n">
        <v>735849</v>
      </c>
      <c r="E14" s="7" t="n">
        <v>-448</v>
      </c>
      <c r="F14" s="7" t="n">
        <v>-553778</v>
      </c>
    </row>
    <row r="15" spans="1:6">
      <c r="A15" s="4" t="s">
        <v>111</v>
      </c>
      <c r="B15" s="5" t="n">
        <v>79165819</v>
      </c>
      <c r="C15" s="5" t="n">
        <v>791658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7</v>
      </c>
    </row>
    <row r="3" spans="1:3">
      <c r="A3" s="3" t="s">
        <v>113</v>
      </c>
    </row>
    <row r="4" spans="1:3">
      <c r="A4" s="4" t="s">
        <v>82</v>
      </c>
      <c r="B4" s="7" t="n">
        <v>-55251</v>
      </c>
      <c r="C4" s="7" t="n">
        <v>-47967</v>
      </c>
    </row>
    <row r="5" spans="1:3">
      <c r="A5" s="3" t="s">
        <v>114</v>
      </c>
    </row>
    <row r="6" spans="1:3">
      <c r="A6" s="4" t="s">
        <v>115</v>
      </c>
      <c r="B6" s="5" t="n">
        <v>3992</v>
      </c>
      <c r="C6" s="5" t="n">
        <v>2536</v>
      </c>
    </row>
    <row r="7" spans="1:3">
      <c r="A7" s="4" t="s">
        <v>101</v>
      </c>
      <c r="B7" s="5" t="n">
        <v>18007</v>
      </c>
      <c r="C7" s="5" t="n">
        <v>19399</v>
      </c>
    </row>
    <row r="8" spans="1:3">
      <c r="A8" s="4" t="s">
        <v>116</v>
      </c>
      <c r="B8" s="5" t="n">
        <v>-248</v>
      </c>
      <c r="C8" s="5" t="n">
        <v>-217</v>
      </c>
    </row>
    <row r="9" spans="1:3">
      <c r="A9" s="4" t="s">
        <v>117</v>
      </c>
      <c r="B9" s="5" t="n">
        <v>90</v>
      </c>
      <c r="C9" s="5" t="n">
        <v>0</v>
      </c>
    </row>
    <row r="10" spans="1:3">
      <c r="A10" s="4" t="s">
        <v>118</v>
      </c>
      <c r="B10" s="5" t="n">
        <v>91</v>
      </c>
      <c r="C10" s="5" t="n">
        <v>470</v>
      </c>
    </row>
    <row r="11" spans="1:3">
      <c r="A11" s="4" t="s">
        <v>119</v>
      </c>
      <c r="B11" s="5" t="n">
        <v>343</v>
      </c>
      <c r="C11" s="5" t="n">
        <v>940</v>
      </c>
    </row>
    <row r="12" spans="1:3">
      <c r="A12" s="4" t="s">
        <v>120</v>
      </c>
      <c r="B12" s="5" t="n">
        <v>0</v>
      </c>
      <c r="C12" s="5" t="n">
        <v>1</v>
      </c>
    </row>
    <row r="13" spans="1:3">
      <c r="A13" s="3" t="s">
        <v>121</v>
      </c>
    </row>
    <row r="14" spans="1:3">
      <c r="A14" s="4" t="s">
        <v>29</v>
      </c>
      <c r="B14" s="5" t="n">
        <v>-544</v>
      </c>
      <c r="C14" s="5" t="n">
        <v>-1306</v>
      </c>
    </row>
    <row r="15" spans="1:3">
      <c r="A15" s="4" t="s">
        <v>37</v>
      </c>
      <c r="B15" s="5" t="n">
        <v>12</v>
      </c>
      <c r="C15" s="5" t="n">
        <v>452</v>
      </c>
    </row>
    <row r="16" spans="1:3">
      <c r="A16" s="4" t="s">
        <v>40</v>
      </c>
      <c r="B16" s="5" t="n">
        <v>1875</v>
      </c>
      <c r="C16" s="5" t="n">
        <v>-1067</v>
      </c>
    </row>
    <row r="17" spans="1:3">
      <c r="A17" s="4" t="s">
        <v>122</v>
      </c>
      <c r="B17" s="5" t="n">
        <v>603</v>
      </c>
      <c r="C17" s="5" t="n">
        <v>-1104</v>
      </c>
    </row>
    <row r="18" spans="1:3">
      <c r="A18" s="4" t="s">
        <v>42</v>
      </c>
      <c r="B18" s="5" t="n">
        <v>-508</v>
      </c>
      <c r="C18" s="5" t="n">
        <v>1429</v>
      </c>
    </row>
    <row r="19" spans="1:3">
      <c r="A19" s="4" t="s">
        <v>123</v>
      </c>
      <c r="B19" s="5" t="n">
        <v>-239</v>
      </c>
      <c r="C19" s="5" t="n">
        <v>1427</v>
      </c>
    </row>
    <row r="20" spans="1:3">
      <c r="A20" s="4" t="s">
        <v>124</v>
      </c>
      <c r="B20" s="5" t="n">
        <v>-31777</v>
      </c>
      <c r="C20" s="5" t="n">
        <v>-25007</v>
      </c>
    </row>
    <row r="21" spans="1:3">
      <c r="A21" s="3" t="s">
        <v>125</v>
      </c>
    </row>
    <row r="22" spans="1:3">
      <c r="A22" s="4" t="s">
        <v>126</v>
      </c>
      <c r="B22" s="5" t="n">
        <v>-7394</v>
      </c>
      <c r="C22" s="5" t="n">
        <v>-12665</v>
      </c>
    </row>
    <row r="23" spans="1:3">
      <c r="A23" s="4" t="s">
        <v>127</v>
      </c>
      <c r="B23" s="5" t="n">
        <v>0</v>
      </c>
      <c r="C23" s="5" t="n">
        <v>-8500</v>
      </c>
    </row>
    <row r="24" spans="1:3">
      <c r="A24" s="4" t="s">
        <v>128</v>
      </c>
      <c r="B24" s="5" t="n">
        <v>-361</v>
      </c>
      <c r="C24" s="5" t="n">
        <v>0</v>
      </c>
    </row>
    <row r="25" spans="1:3">
      <c r="A25" s="4" t="s">
        <v>129</v>
      </c>
      <c r="B25" s="5" t="n">
        <v>-53503</v>
      </c>
      <c r="C25" s="5" t="n">
        <v>-46518</v>
      </c>
    </row>
    <row r="26" spans="1:3">
      <c r="A26" s="4" t="s">
        <v>130</v>
      </c>
      <c r="B26" s="5" t="n">
        <v>85571</v>
      </c>
      <c r="C26" s="5" t="n">
        <v>140540</v>
      </c>
    </row>
    <row r="27" spans="1:3">
      <c r="A27" s="4" t="s">
        <v>131</v>
      </c>
      <c r="B27" s="5" t="n">
        <v>24313</v>
      </c>
      <c r="C27" s="5" t="n">
        <v>72857</v>
      </c>
    </row>
    <row r="28" spans="1:3">
      <c r="A28" s="3" t="s">
        <v>132</v>
      </c>
    </row>
    <row r="29" spans="1:3">
      <c r="A29" s="4" t="s">
        <v>133</v>
      </c>
      <c r="B29" s="5" t="n">
        <v>-198</v>
      </c>
      <c r="C29" s="5" t="n">
        <v>-4920</v>
      </c>
    </row>
    <row r="30" spans="1:3">
      <c r="A30" s="4" t="s">
        <v>134</v>
      </c>
      <c r="B30" s="5" t="n">
        <v>35</v>
      </c>
      <c r="C30" s="5" t="n">
        <v>1191</v>
      </c>
    </row>
    <row r="31" spans="1:3">
      <c r="A31" s="4" t="s">
        <v>135</v>
      </c>
      <c r="B31" s="5" t="n">
        <v>0</v>
      </c>
      <c r="C31" s="5" t="n">
        <v>-12456</v>
      </c>
    </row>
    <row r="32" spans="1:3">
      <c r="A32" s="4" t="s">
        <v>136</v>
      </c>
      <c r="B32" s="5" t="n">
        <v>-123</v>
      </c>
      <c r="C32" s="5" t="n">
        <v>-709</v>
      </c>
    </row>
    <row r="33" spans="1:3">
      <c r="A33" s="4" t="s">
        <v>137</v>
      </c>
      <c r="B33" s="5" t="n">
        <v>-286</v>
      </c>
      <c r="C33" s="5" t="n">
        <v>-16894</v>
      </c>
    </row>
    <row r="34" spans="1:3">
      <c r="A34" s="4" t="s">
        <v>138</v>
      </c>
      <c r="B34" s="5" t="n">
        <v>-7750</v>
      </c>
      <c r="C34" s="5" t="n">
        <v>30956</v>
      </c>
    </row>
    <row r="35" spans="1:3">
      <c r="A35" s="4" t="s">
        <v>139</v>
      </c>
      <c r="B35" s="5" t="n">
        <v>24051</v>
      </c>
      <c r="C35" s="5" t="n">
        <v>8262</v>
      </c>
    </row>
    <row r="36" spans="1:3">
      <c r="A36" s="4" t="s">
        <v>140</v>
      </c>
      <c r="B36" s="5" t="n">
        <v>16301</v>
      </c>
      <c r="C36" s="5" t="n">
        <v>39218</v>
      </c>
    </row>
    <row r="37" spans="1:3">
      <c r="A37" s="3" t="s">
        <v>141</v>
      </c>
    </row>
    <row r="38" spans="1:3">
      <c r="A38" s="4" t="s">
        <v>27</v>
      </c>
      <c r="B38" s="5" t="n">
        <v>16122</v>
      </c>
      <c r="C38" s="5" t="n">
        <v>39039</v>
      </c>
    </row>
    <row r="39" spans="1:3">
      <c r="A39" s="4" t="s">
        <v>142</v>
      </c>
      <c r="B39" s="5" t="n">
        <v>179</v>
      </c>
      <c r="C39" s="5" t="n">
        <v>179</v>
      </c>
    </row>
    <row r="40" spans="1:3">
      <c r="A40" s="4" t="s">
        <v>140</v>
      </c>
      <c r="B40" s="5" t="n">
        <v>16301</v>
      </c>
      <c r="C40" s="5" t="n">
        <v>39218</v>
      </c>
    </row>
    <row r="41" spans="1:3">
      <c r="A41" s="3" t="s">
        <v>143</v>
      </c>
    </row>
    <row r="42" spans="1:3">
      <c r="A42" s="4" t="s">
        <v>144</v>
      </c>
      <c r="B42" s="5" t="n">
        <v>179</v>
      </c>
      <c r="C42" s="5" t="n">
        <v>238</v>
      </c>
    </row>
    <row r="43" spans="1:3">
      <c r="A43" s="4" t="s">
        <v>145</v>
      </c>
      <c r="B43" s="5" t="n">
        <v>4</v>
      </c>
      <c r="C43" s="5" t="n">
        <v>3</v>
      </c>
    </row>
    <row r="44" spans="1:3">
      <c r="A44" s="3" t="s">
        <v>146</v>
      </c>
    </row>
    <row r="45" spans="1:3">
      <c r="A45" s="4" t="s">
        <v>147</v>
      </c>
      <c r="B45" s="5" t="n">
        <v>0</v>
      </c>
      <c r="C45" s="5" t="n">
        <v>19448</v>
      </c>
    </row>
    <row r="46" spans="1:3">
      <c r="A46" s="4" t="s">
        <v>148</v>
      </c>
      <c r="B46" s="5" t="n">
        <v>6704</v>
      </c>
      <c r="C46" s="5" t="n">
        <v>13402</v>
      </c>
    </row>
    <row r="47" spans="1:3">
      <c r="A47" s="4" t="s">
        <v>149</v>
      </c>
      <c r="B47" s="5" t="n">
        <v>-67</v>
      </c>
      <c r="C47" s="5" t="n">
        <v>74</v>
      </c>
    </row>
    <row r="48" spans="1:3">
      <c r="A48" s="4" t="s">
        <v>150</v>
      </c>
      <c r="B48" s="7" t="n">
        <v>1</v>
      </c>
      <c r="C48"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06:32Z</dcterms:created>
  <dcterms:modified xmlns:dcterms="http://purl.org/dc/terms/" xmlns:xsi="http://www.w3.org/2001/XMLSchema-instance" xsi:type="dcterms:W3CDTF">2018-08-06T16:06:32Z</dcterms:modified>
</cp:coreProperties>
</file>